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Cash and Cash Equivalents" sheetId="10" state="visible" r:id="rId10"/>
    <sheet xmlns:r="http://schemas.openxmlformats.org/officeDocument/2006/relationships" name="Investment in Net Insurance Ben" sheetId="11" state="visible" r:id="rId11"/>
    <sheet xmlns:r="http://schemas.openxmlformats.org/officeDocument/2006/relationships" name="Notes Payable, Related Party" sheetId="12" state="visible" r:id="rId12"/>
    <sheet xmlns:r="http://schemas.openxmlformats.org/officeDocument/2006/relationships" name="Convertible Debenture Agreement" sheetId="13" state="visible" r:id="rId13"/>
    <sheet xmlns:r="http://schemas.openxmlformats.org/officeDocument/2006/relationships" name="Stock Options" sheetId="14" state="visible" r:id="rId14"/>
    <sheet xmlns:r="http://schemas.openxmlformats.org/officeDocument/2006/relationships" name="Liquidity Requirements" sheetId="15" state="visible" r:id="rId15"/>
    <sheet xmlns:r="http://schemas.openxmlformats.org/officeDocument/2006/relationships" name="Commitments, Contingencies and "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 in Net Insurance B_2" sheetId="21" state="visible" r:id="rId21"/>
    <sheet xmlns:r="http://schemas.openxmlformats.org/officeDocument/2006/relationships" name="Stock Options (Tables)" sheetId="22" state="visible" r:id="rId22"/>
    <sheet xmlns:r="http://schemas.openxmlformats.org/officeDocument/2006/relationships" name="Income Taxes (Tables)" sheetId="23" state="visible" r:id="rId23"/>
    <sheet xmlns:r="http://schemas.openxmlformats.org/officeDocument/2006/relationships" name="Organization and Basis of Pre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Cash and Cash Equivalemts (Deta" sheetId="28" state="visible" r:id="rId28"/>
    <sheet xmlns:r="http://schemas.openxmlformats.org/officeDocument/2006/relationships" name="Investment in Net Insurance B_3" sheetId="29" state="visible" r:id="rId29"/>
    <sheet xmlns:r="http://schemas.openxmlformats.org/officeDocument/2006/relationships" name="Investment in Net Insurance B_4" sheetId="30" state="visible" r:id="rId30"/>
    <sheet xmlns:r="http://schemas.openxmlformats.org/officeDocument/2006/relationships" name="Notes Payable, Related Party (D" sheetId="31" state="visible" r:id="rId31"/>
    <sheet xmlns:r="http://schemas.openxmlformats.org/officeDocument/2006/relationships" name="Convertible Debenture Agreeme_2" sheetId="32" state="visible" r:id="rId32"/>
    <sheet xmlns:r="http://schemas.openxmlformats.org/officeDocument/2006/relationships" name="Stock Options (Details Narrativ" sheetId="33" state="visible" r:id="rId33"/>
    <sheet xmlns:r="http://schemas.openxmlformats.org/officeDocument/2006/relationships" name="Stock Options - Summary of Stoc" sheetId="34" state="visible" r:id="rId34"/>
    <sheet xmlns:r="http://schemas.openxmlformats.org/officeDocument/2006/relationships" name="Liquidity Requirements (Details" sheetId="35" state="visible" r:id="rId35"/>
    <sheet xmlns:r="http://schemas.openxmlformats.org/officeDocument/2006/relationships" name="Commitments, Contingencies an_2" sheetId="36" state="visible" r:id="rId36"/>
    <sheet xmlns:r="http://schemas.openxmlformats.org/officeDocument/2006/relationships" name="Income Taxes (Details Narrative" sheetId="37" state="visible" r:id="rId37"/>
    <sheet xmlns:r="http://schemas.openxmlformats.org/officeDocument/2006/relationships" name="Income Taxes - Schedule of Inco" sheetId="38" state="visible" r:id="rId38"/>
    <sheet xmlns:r="http://schemas.openxmlformats.org/officeDocument/2006/relationships" name="Income Taxes - Schedule of In_2" sheetId="39" state="visible" r:id="rId39"/>
    <sheet xmlns:r="http://schemas.openxmlformats.org/officeDocument/2006/relationships" name="Income Taxes - Schedule of Defe"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391">
  <si>
    <t>Document and Entity Information - USD ($)</t>
  </si>
  <si>
    <t>12 Months Ended</t>
  </si>
  <si>
    <t>Mar. 31, 2018</t>
  </si>
  <si>
    <t>Oct. 16, 2019</t>
  </si>
  <si>
    <t>Sep. 30, 2017</t>
  </si>
  <si>
    <t>Document And Entity Information</t>
  </si>
  <si>
    <t>Entity Registrant Name</t>
  </si>
  <si>
    <t>Sundance Strategies, Inc.</t>
  </si>
  <si>
    <t>Entity Central Index Key</t>
  </si>
  <si>
    <t>0001171838</t>
  </si>
  <si>
    <t>Document Type</t>
  </si>
  <si>
    <t>10-K</t>
  </si>
  <si>
    <t>Document Period End Date</t>
  </si>
  <si>
    <t>Mar. 31,
		2018</t>
  </si>
  <si>
    <t>Amendment Flag</t>
  </si>
  <si>
    <t>false</t>
  </si>
  <si>
    <t>Current Fiscal Year End Date</t>
  </si>
  <si>
    <t>--03-31</t>
  </si>
  <si>
    <t>Entity a Well-known Seasoned Issuer</t>
  </si>
  <si>
    <t>No</t>
  </si>
  <si>
    <t>Entity a Voluntary Filer</t>
  </si>
  <si>
    <t>Entity Current Reporting Statu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Entity Public Float</t>
  </si>
  <si>
    <t>Document Fiscal Period Focus</t>
  </si>
  <si>
    <t>FY</t>
  </si>
  <si>
    <t>Document Fiscal Year Focus</t>
  </si>
  <si>
    <t>2018</t>
  </si>
  <si>
    <t>Consolidated Balance Sheets - USD ($)</t>
  </si>
  <si>
    <t>Mar. 31, 2017</t>
  </si>
  <si>
    <t>Assets</t>
  </si>
  <si>
    <t>Cash and cash equivalents</t>
  </si>
  <si>
    <t>Prepaid expenses and other assets</t>
  </si>
  <si>
    <t>Investment in net insurance benefits</t>
  </si>
  <si>
    <t xml:space="preserve"> </t>
  </si>
  <si>
    <t>Total Assets</t>
  </si>
  <si>
    <t>Liabilities</t>
  </si>
  <si>
    <t>Accounts payable</t>
  </si>
  <si>
    <t>Deferred income taxes</t>
  </si>
  <si>
    <t>Notes payable, related parties</t>
  </si>
  <si>
    <t>Convertible debenture</t>
  </si>
  <si>
    <t>Accrued expenses</t>
  </si>
  <si>
    <t>Total Liabilities</t>
  </si>
  <si>
    <t>Commitments and Contingencies (Note 10)</t>
  </si>
  <si>
    <t>Stockholders' Equity</t>
  </si>
  <si>
    <t>Preferred stock, authorized 10,000,000 shares, par value $0.001; -0- shares issued and outstanding</t>
  </si>
  <si>
    <t>Common stock, authorized 500,000,000 shares, par value $0.001; 44,128,441 shares issued and outstanding</t>
  </si>
  <si>
    <t>Additional paid in capital</t>
  </si>
  <si>
    <t>Retained earnings (accumulated deficit)</t>
  </si>
  <si>
    <t>Total Stockholders' Equity (Deficit)</t>
  </si>
  <si>
    <t>Total Liabilities and Stockholders' Equity (Deficit)</t>
  </si>
  <si>
    <t>Consolidated Balance Sheets (Parenthetical) - $ / shares</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 USD ($)</t>
  </si>
  <si>
    <t>Income Statement [Abstract]</t>
  </si>
  <si>
    <t>Interest Income on Investment in Net Insurance Benefits</t>
  </si>
  <si>
    <t>General and Administrative Expenses</t>
  </si>
  <si>
    <t>Impairment of Accrued Interest Receivable on Net Insurance Benefits</t>
  </si>
  <si>
    <t>Income (Loss) from Operations</t>
  </si>
  <si>
    <t>Other Expense</t>
  </si>
  <si>
    <t>Impairment of investment in net insurance benefits</t>
  </si>
  <si>
    <t>Interest expense</t>
  </si>
  <si>
    <t>Financing expense</t>
  </si>
  <si>
    <t>Total Other Expense</t>
  </si>
  <si>
    <t>Income (Loss) Before Income Taxes</t>
  </si>
  <si>
    <t>Income Tax Provision (Benefit)</t>
  </si>
  <si>
    <t>Net Income (Loss)</t>
  </si>
  <si>
    <t>Basic and Diluted:</t>
  </si>
  <si>
    <t>Basic earnings (loss) per share</t>
  </si>
  <si>
    <t>Full diluted earnings (loss) per share</t>
  </si>
  <si>
    <t>Basic weighted average number of shares outstanding</t>
  </si>
  <si>
    <t>Diluted weighted average number of shares outstanding</t>
  </si>
  <si>
    <t>Consolidated Statements of Stockholder's Equity (Deficit) - USD ($)</t>
  </si>
  <si>
    <t>Common Stock [Member]</t>
  </si>
  <si>
    <t>Additional Paid-In Capital</t>
  </si>
  <si>
    <t>Retained Earnings (Accumulated Deficit) [Member]</t>
  </si>
  <si>
    <t>Total</t>
  </si>
  <si>
    <t>Balance at Mar. 31, 2016</t>
  </si>
  <si>
    <t>Balance, shares at Mar. 31, 2016</t>
  </si>
  <si>
    <t>Stock-based compensation expense</t>
  </si>
  <si>
    <t>Net income(loss)</t>
  </si>
  <si>
    <t>Balance at Mar. 31, 2017</t>
  </si>
  <si>
    <t>Balance, shares at Mar. 31, 2017</t>
  </si>
  <si>
    <t>Balance at Mar. 31, 2018</t>
  </si>
  <si>
    <t>Balance, shares at Mar. 31, 2018</t>
  </si>
  <si>
    <t>Consolidated Statements of Cash Flows - USD ($)</t>
  </si>
  <si>
    <t>Operating Activities</t>
  </si>
  <si>
    <t>Net income (loss)</t>
  </si>
  <si>
    <t>Adjustments to reconcile to net cash from (used in) operating activities:</t>
  </si>
  <si>
    <t>Share based compensation - options</t>
  </si>
  <si>
    <t>Impairment of net insurance benefits</t>
  </si>
  <si>
    <t>Impairment of net insurance benefits interest receivable</t>
  </si>
  <si>
    <t>Write-off of financing commitment</t>
  </si>
  <si>
    <t>Accrued interest on net insurance benefits</t>
  </si>
  <si>
    <t>Cash received on NIBs</t>
  </si>
  <si>
    <t>Changes in operating assets and liabilities</t>
  </si>
  <si>
    <t>Net Cash provided by (used in) Operating Activities</t>
  </si>
  <si>
    <t>Financing Activities</t>
  </si>
  <si>
    <t>Proceeds from convertible debenture</t>
  </si>
  <si>
    <t>Repayment of convertible debenture</t>
  </si>
  <si>
    <t>Proceeds from issuance of notes payable, related party</t>
  </si>
  <si>
    <t>Repayment of notes payable, related party</t>
  </si>
  <si>
    <t>Redemption of mandatorily redeemable common stock</t>
  </si>
  <si>
    <t>Financing advance</t>
  </si>
  <si>
    <t>Net Cash provided by (used in) Financing Activities</t>
  </si>
  <si>
    <t>Net Change in Cash and Cash Equivalents</t>
  </si>
  <si>
    <t>Cash and Cash Equivalents at Beginning of Period</t>
  </si>
  <si>
    <t>Cash and Cash Equivalents at End of Period</t>
  </si>
  <si>
    <t>Non Cash Financing &amp; Investing Activities, and Other Disclosures</t>
  </si>
  <si>
    <t>Cash paid for interest</t>
  </si>
  <si>
    <t>Cash paid for income taxes</t>
  </si>
  <si>
    <t>Organization and Basis of Presentation</t>
  </si>
  <si>
    <t>Organization, Consolidation and Presentation of Financial Statements [Abstract]</t>
  </si>
  <si>
    <t>(1)
ORGANIZATION AND BASIS OF PRESENTATION Sundance
Strategies, Inc. (formerly known as Java Express, Inc.) was organized under the laws of the State of Nevada on December 14, 2001,
and engaged in the retail selling of beverage products to the general public until these endeavors ceased in 2006; it had no material
business operations from 2006, until its acquisition of ANEW LIFE, INC. (“ANEW LIFE”), a subsidiary of Sundance Strategies,
Inc. (“Sundance Strategies”, “the Company”, “we” or “our”). The Company is engaged
in the business of purchasing or acquiring life insurance policies and residual interests in or financial products tied to life
insurance policies, including notes, drafts, acceptances, open accounts receivable and other obligations representing part or
all of the sales price of insurance, life settlements and related insurance contracts being traded in the secondary marketplace,
often referred to as the “life settlements market.” Since the Company’s inception its operations have been primarily
financed through sales of equity, debt financing from related parties and the issuance of notes payable and convertible debentures.
Currently, the Company is focused on the purchase of net insurance benefit contracts (“NIBs”) based on life settlements
or life insurance policies. The Company does not take possession or control of the policies. The owners of the life settlements
or life insurance policies (the “Owners” or “the Holders”) acquire such policies at a discount to their
face value. The Owners had available credit to pay forecasted premiums and expenses on the underlying policies until April 15,
2018, the renewal date of the loans on the life insurance policies. On settlement, the Company receives the net insurance benefit
after all borrowings, interest and expenses have been paid by the Owners out of the settlement proceeds. The
Owners are variable interest entities (VIEs), for which the Company has a variable interest, but is not the primary beneficiary.
The Company’s investment in NIBs (see Note 5) were issued by the Owners (i.e. the VIEs). The Company’s maximum exposure
to loss in the variable interest entities is limited to the investment in NIBs balance. The Company does not have the power to
direct activities of the VIEs. Further, the Company does not have the contractual obligation to absorb losses of the VIEs. The
investment in NIBs is a residual economic beneficial interest in a portfolio of life insurance contracts that have been financed
by an independent third party via a loan from a lender and, in certain cases, insured via a mortality risk insurance product or
mortality re-insurance (“MRI”). Future expected cash flow and positive profits are defined as the net insurance proceeds
from death benefits after senior debt repayment, mortality risk repayment, and service provider or other third-party payments. NIBs
are generally in the form of participating debt certificates (“PDC”), and although the two terms are interchangeable,
the Company typically refers to them as NIBs. According to the terms of the PDCs, the PDCs provide both variable and fixed interest
return to the Company from the Owners of the policies in the form of accrued yield. The variable interest varies by individual
PDC, and is calculated as 99% to 100% (depending on the PDC) of the positive profits from the life insurance assets held by the
Owners of the policies. The fixed interest also varies by individual PDC, and is either 1% or 2% per annum of the par value of
the PDCs held by the Company. The NIBs agreements between the Company and the Owners of the policies contain a provision that
allows for the Owners to redeem the NIBs at any point, conditional upon paying to the Company the par value of the NIBs, as well
as any unpaid accrued yield relating to fixed and variable interest. In aggregate, the sum of the par value plus unpaid accrued
interest is in excess of the Company’s initial investment. The Company is not responsible for maintaining premiums or other
expenses related to maintaining the underlying life insurance contracts. Therefore, the investment in NIBs balance on the Company’s
balance sheet does not increase when premiums or other expenses are paid. The
Company accounted for its investment in NIBs at the initial investment value increased for interest income and decreased for cash
receipts received by the Company and impairment losses. At the time of transfer or purchase of an investment in NIBs, we estimated
the future expected cash flows and determine the effective interest rate based on these estimated cash flows and our initial investment.
Based on this effective interest rate, the Company calculated accretable income, which was recorded as interest income on investment
in NIBs in the statement of operations. Our projections were based on various assumptions that are subject to uncertainties and
contingencies including, but not limited to, the amount and timing of projected net cash receipts, expected maturity events, counter
party performance risk, changes to applicable regulation of the investment, shortage of funds needed to maintain the asset until
maturity, changes in discount rates, life expectancy estimates and their relation to premiums, interest, and other costs incurred,
among other items. These uncertainties and contingencies are difficult to predict and are subject to future events that may impact
our estimates and interest income. As a result, actual results could differ significantly from these projections. Therefore, subsequent
to the purchase and on a regular basis, these future estimated cash flows were evaluated for changes. If the determination was
made that the future estimated cash flows should be adjusted to the point of a material change in revenue, a revised effective
yield was calculated prospectively based on the current amortized cost of the investment, including accrued accretion. Any positive
or adverse change in cash flows would result in a prospective increase or decrease in the effective interest rate used to recognize
interest income. Any significant adverse change in the cash flows that may have resulted in the recognition of an “other-than-temporary
impairment” (“OTTI”), and would be evaluated by the Company accordingly. At
March 31, 2018 the Company’s investment in NIBs was treated as a debt security, which was classified as an available for
sale security. At
March 31, 2017, the Company’s investment in NIBs is treated as a debt security, which is classified as a held-to-maturity
asset. We evaluate the carrying value of our investment in NIBs for impairment on a regular basis and adjust our total basis in
the NIBs using new or updated information that affects our assumptions. We recognized impairment on a NIB contract when the fair
value of the beneficial interest was less than the carrying amount of the investment, plus anticipated undiscounted future premiums
and direct external costs, if any, and if there are adverse changes in cash flow. We had not recognized any impairment on our
investment in NIBs from inception, through the year ended March 31, 2017. Between
May 2018 and July 2018, the Owners entered into agreements that completed a strict foreclosure transaction that transferred these
policies from the owners to the lenders in full satisfaction of the loan obligation. As a result of the foreclosure, the Company
has lost its position in the residual benefits of the policies and recognized a $22,950,126 impairment on the NIBs and $1,936,311
impairment of related interest receivable during the year ended March 31, 3018. Management concluded that the foreclosure event
represented the culmination of conditions that provided indications affecting the realization of the Company’s investment
in NIBs assets during the fiscal year ended March 31, 2018. As a result, the Company recorded the impairment of the NIBs during
the fiscal year ended March 31, 2018, and changed the classification of the Investment in NIBs from Held to Maturity to Available
for Sale.</t>
  </si>
  <si>
    <t>Summary of Significant Accounting Policies</t>
  </si>
  <si>
    <t>Accounting Policies [Abstract]</t>
  </si>
  <si>
    <t>(2)
SUMMARY OF SIGNIFICANT ACCOUNTING POLICIES Estimates,
Cash
and Cash Equivalents, Income
Recognition, Basic
and Diluted Net Income (Loss) Per Common Share, The
reconciliation between the basic and diluted weighted-average number of common shares for
the years ended March 31, 2018 and 2017, is summarized as follows:
Year
Ended March 31,
2018 2017
Basic
weighted-average number of common shares outstanding during the year 44,128,441 44,131,515
Weighted-average
number of dilutive common stock equivalents outstanding during the year - 1,345,949
Diluted
weighted-average number of common and common equivalent shares outstanding during the year 44,128,441 45,477,464 For
the year ended March 31, 2017, options to exercise 400,000 shares were excluded because they were anti-dilutive. As of March 31,
2018 there were 2,106,875 options outstanding that were excluded because their effect would have been antidilutive. In addition,
235,345 shares related to the potential conversion of the convertible debenture were excluded because
they were anti-dilutive for the years ended March 31, 2017. As of March 31, 2018, there was no principal balance on the convertible
debenture and therefore, no potential conversion. Stock
Based Compensation Investment
in Net Insurance Benefits, In
estimating these cash flows for purposes of interest income and impairment calculations, there are a number of assumptions that
are subject to uncertainties and contingencies. These include the amount and timing of projected net cash receipts, expected maturity
events, counter party performance risk, changes to applicable regulation of the investment, shortage of funds needed to maintain
the asset until maturity, changes in discount rates, life expectancy estimates and their relation to premiums, interest, and other
costs incurred, among other items. These uncertainties and contingencies are difficult to predict and are subject to future events
that may impact our estimates and interest income. As a result, actual results could differ significantly from those estimates. Income
Taxes,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balance sheet. Interest and penalties for uncertain positions, when applicable, would be recognized as
a component of income tax expense. The
Company files United States Federal and State income tax returns. The income tax returns of the Company are subject to examination
by taxing authorities for three to five years from the date they are filed. The Company has tax returns subject to examination
for 2013-2018. Principles
of Consolidation, Variable
Interest Entities (“VIEs”), Fair
Value,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In
accordance with the disclosure requirements of ASC Topic 825, “Financial Instruments” (“ASC 825”), the
table below summarizes fair value estimates for the Company’s Investment in NIBs, which are not required to be carried at
fair value. The total of the fair value calculations presented does not represent, and should not be construed to represent, the
underlying value of the Company. In estimating the fair value of the Company’s Investment in NIBs, the rate of return that
a market participant would be willing to pay for each portfolio is used to recalculate the discounted estimated future cash flows.
This present value is used to represent the fair value of the Investment in NIBs using level 3 inputs. The carrying amounts in
the table are recorded in the consolidated balance sheets at March 31, 2018 and 2017:
Fair
Value Measurements at March 31, 2018
Description Level
1 Level
2 Level
3 Total
Investment
in Net Insurance Benefits $ - $ - $ - $ -
Fair
Value Measurements at March 31, 2017
Description Level
1 Level
2 Level
3 Total
Investment
in Net Insurance Benefits $ - $ - $ 45,643,224 $ 45,643,224 The
fair value of our investment in NIBs is determined by evaluating the sum of present value of the future cash flows expected from
the NIBs. The key unobservable inputs used to arrive at the fair value estimates of the Company’s Investment in NIBs at
March 31, 2018 and 2017, included a market rate discount rate range of approximately 15% to 18%, with a weighted average rate
approximating 16%. The interest rate range and weighted average rate was obtained from the Market Rate – Life Insurance
Settlement Association Statistics (weighted 50%), Build-up Method (weighted 25%) and Historical Cost Method (weighted 25%). As
explained in Note 1, our current projections for the future cash flows are based off of various assumptions that are subject to
uncertainties and contingencies, which are difficult to predict and are subject to future events that may impact our estimates
and interest income. Therefore, subsequent to the purchase and on a regular basis, these future estimated cash flows are evaluated
for changes. If the determination is made that the future estimated cash flows should be adjusted to the point of a material change
in revenue, a revised effective yield is calculated prospectively based on the current amortized cost of the investment, including
accrued accretion. During the year ended March 31, 2017, certain maturities were realized sooner than originally projected. The
aggregate face value of these maturities was $14,500,000. In addition, there was a reduction of ongoing fees required to support
the underlying policies. These two factors contributed to an overall increase in the estimated cash flows expected from the NIBs,
which increased the estimated fair value from $29,432,917 as of March 31, 2016 to $45,643,224 as of March 31, 2017. The
Company did not have any transfers of assets and liabilities between Levels 1, 2 and 3 of the fair value measurement hierarchy
during the years ended March 31, 2018 and 2017. The
Company’s recorded values of cash and cash equivalents, accounts payable and accrued liabilities approximate their fair
values based on their short-term nature. The recorded values of the Notes Payable, Related Parties and Convertible Debenture approximates
the fair values as the interest rate approximates market interest rates.</t>
  </si>
  <si>
    <t>New Accounting Pronouncements</t>
  </si>
  <si>
    <t>New Accounting Pronouncements and Changes in Accounting Principles [Abstract]</t>
  </si>
  <si>
    <t>(3)
NEW ACCOUNTING PRONOUNCEMENTS Adopted
During the Year Ended March 31, 2018 In December, 2015, the
FASB issued ASU 2015-17, Balance Sheet Classification of Deferred Taxes. The new standard is designed to simplify the presentation
of deferred income taxes, and requires all deferred tax liabilities and assets of the same tax jurisdiction or a tax filing group,
as well as any related valuation allowance, be offset and presented as a single noncurrent amount in a classified balance sheet.
The standard was adopted by the Company on April 1, 2017, and for interim periods within that fiscal year. The Company does not
believe the adoption of this guidance had a material effect on the consolidated financial statements as the Company presents an
unclassified balance sheet. In
March 2016, the FASB issued ASU 2016-09, Improvements to Employee Share-Based Payment Accounting. The new standard simplifies
certain aspects of the accounting for share-based payment award transactions by allowing entities to continue to use current GAAP
by estimating the number of awards that are expected to vest or, alternatively, entities can elect to account for forfeitures
as they occur. Another aspect of the standard requires an entity to recognize all excess tax benefits and deficiencies associated
with stock-based compensation as a reduction or increase to tax expense in the income statement. Previously, such amounts were
recognized in additional paid-in capital. The Company adopted the new standard for its fiscal year beginning April 1, 2017. The
Company does not believe the adoption of this guidance has a material effect on the consolidated financial statements. Not
Yet Adopted The
Financial Accounting Standards Board (“FASB”) issued Accounting Standard Update (“ASU”) 2014-09, 2015-14,
2016-8, 10,11 and 12 and 2017-13 – Revenue from Contracts with Customers, which provides a single, comprehensive revenue
recognition model for all contracts with customers. The core principal of the ASUs is that an entity should recognize revenue
when it transfers promised goods or services to customers in an amount that reflects the consideration to which the entity expects
to be entitled in exchange for those goods or services. The ASUs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ferred the effective
date of this standard. As a result, the standard and related amendments will be effective for the Company for its fiscal year
beginning April 1, 2018, including interim periods within that fiscal year. Early application is permitted, but not before the
original effective date of April 1, 2017. Entities are allowed to transition to the new standard by either retrospective application
or recognizing the cumulative effect. The ASUs are not applicable to securitized beneficial interests that derive accreted yields
and, therefore the Company will continue to follow the guidance in ASC 325-40. The adoption of this standard will not have an
impact on the consolidated financial statements. In
January 2016, the FASB issued ASU 2016-01 regarding Financial Instruments, which amended guidance on the classification and measurement
of financial instruments. Under the new guidance, entities will be required to measure equity investments that are not consolidated
or accounted for under the equity method at fair value with any changes in fair value recorded in net income, unless the entity
has elected the new practicability exception. For financial liabilities measured using the fair value option, entities will be
required to separately present in other comprehensive income the portion of the changes in fair value attributable to instrument-specific
credit risk. Additionally, the guidance amends certain disclosure requirements associated with the fair value of financial instruments.
The standard will be effective for the Company’s fiscal year beginning April 1, 2018, including interim reporting periods
within that fiscal year. The Company is currently evaluating the effect of the adoption of this guidance on the consolidated financial
statements. In
February 2016, the FASB issued ASU 2016-02 related to the accounting for leases. This pronouncement requires lessees to record
most leases on their balance sheet, while expense recognition on the income statement remains similar to current lease accounting
guidance. The guidance also eliminates real estate-specific provisions and modifies certain aspects of lessor accounting. Under
the new guidance, lease classification as either a finance lease or an operating lease will determine how lease-related revenue
and expense are recognized. The pronouncement is effective for the Company’s fiscal year beginning April 1, 2019, and for
interim periods within that fiscal year. The Company does not believe the adoption of this guidance will have a material effect
on the consolidated financial statements because leases are month-to-month and not material to the Company’s financial statements.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relating to significant
estimates and judgments used in estimating credit losses, as well as the credit quality. The amendments are effective for the
Company’s fiscal year beginning April 1, 2020, including interim periods within that fiscal year. The Company is currently
evaluating the impact the adoption of ASU 2016-13 will have on its consolidated financial statements and results of operations. In
August 2016, the FASB issued ASU 2016-15, Statement of Cash Flows - Classification of Certain Cash Receipts and Cash Payments.
Historically, there has been a diversity in practice in how certain cash receipts/payments are presented and classified in the
statement of cash flows. To reduce the existing diversity in practice, this update addresses the eight cash flow issues as listed
in the pronouncement. The amendments in this update are effective for fiscal years beginning April 1, 2018, and interim periods
within that fiscal year. Early adoption is permitted. The adoption of this standard is not expected to have a material impact
on the Company’s financial statements. In
October 2016, the FASB issued ASU 2016-17, Consolidation - Interests held through Related Parties that are under Common Control,
which alters how a decision maker needs to consider indirect interests in a variable interest entity (VIE) held through an entity
under common control. Under the new ASU, if a decision maker is required to evaluate whether it is the primary beneficiary of
a VIE, it will need to consider only its proportionate indirect interest in the VIE held through a common control party. The amendments
in this Update are effective for fiscal years beginning April 1, 2017, including interim periods within that fiscal year. The
Company does not believe the adoption of this guidance will have a material effect on the consolidated financial statements, as
the Company has no related parties under common control that have the characteristics of a primary beneficiary of a variable interest
entity. On
May 10, 2017, the FASB issued ASU 2017-09,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the Company’s fiscal year beginning April 1, 2018, including interim periods within that annual reporting period Early
adoption is permitted, including adoption in any interim period. The adoption of this standard is not expected to have material
impact on the Company’s financial statements as the Company does not expect to make future modifications to existing share
based payment awards. 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Cash and Cash Equivalents</t>
  </si>
  <si>
    <t>Cash and Cash Equivalents [Abstract]</t>
  </si>
  <si>
    <t>(4)
CASH AND CASH EQUIVALENTS Cash
and cash equivalents consists principally of currency on hand and demand deposits at commercial banks. The Company had $936,902
and $4,364 in cash and cash equivalents as of March 31, 2018, and 2017, respectively. The Company maintains non-interest bearing
accounts at one financial institution. The accounts at this institution are insured by the Federal Deposit Insurance Corporation
(FDIC) up to $250,000.</t>
  </si>
  <si>
    <t>Investment in Net Insurance Benefits</t>
  </si>
  <si>
    <t>Investments, All Other Investments [Abstract]</t>
  </si>
  <si>
    <t xml:space="preserve">(5)
INVESTMENT IN NET INSURANCE BENEFITS The
balance in Investment in NIBs at March 31, 2018 and 2017, and related activity for the periods then ended were as follows:
March 31, 2018 March 31, 2017
Beginning Balance $ 34,156,005 $ 29,822,186
Accretion of interest income - 5,751,689
Cash received (9,269,568 ) (1,417,870 )
Impairment of accrued interest receivable (1,936,311 )
Impairment of investments (22,950,126 ) -
Ending Balance $ - $ 34,156,005 The
amortized cost, aggregate fair value and gross unrecognized holding gains and losses at March 31, 2018 and 2017, were as follows:
March 31, 2018 March 31, 2017
Amortized Cost Basis/Net Carrying Amount $ - $ 34,156,005
Aggregate Fair Value (See Note 2) - 45,643,224
Gross Unrecognized Holding Gains $ - $ 11,487,219 </t>
  </si>
  <si>
    <t>Notes Payable, Related Party</t>
  </si>
  <si>
    <t>Debt Disclosure [Abstract]</t>
  </si>
  <si>
    <t>(6)
NOTES PAYABLE, RELATED PARTY As
of March 31, 2018 and 2017, the Company had borrowed $829,508 and $5,214,753, respectively, excluding accrued interest, from related
parties under notes payable agreements that allow for borrowings of up to $6,730,000, exclusive of accrued interest. There are
no covenants associated with these agreements. The remaining $829,508 was due November 30, 2018 (see Note 12 for subsequent due
date extensions). In the event the Company completes a successful equity raise, principal and interest on notes payable totaling
$849,935 are due in full at that time. The notes payable incur interest at 7.5% per annum. During the years ended March 31, 2018
and 2017 the Company borrowed under these agreements an additional $400,000 and $1,544,576 respectively, and repaid $4,785,245
and $150,000, respectively. As of March 31, 2018, the Company had availability to borrow up to $5,900,492. The interest associated
with these notes of $20,427 and $334,626 is recorded on the balance sheet as an Accrued Expense obligation at March 31, 2018 and
2017, respectively. The related parties include the Chairman of the Board of Directors and a stockholder, and Radiant Life, LLC,
an entity partially owned by the Chairman of the Board of Directors. On
December 6, 2017, the note payable, related party agreement that allowed for borrowings of up to $4,600,000 at December 31, 2017,
was amended to extend the due date from August 31, 2018 to August 31, 2019. At the time of the extension, the Company had no outstanding
principal owing on that agreement. The $929,508 of notes payable owed as of December 31, 2017 was due November 30, 2018, and was
later extended, through a series of amendments, to November 30, 2020. See Note 12 for a detail of activity on the Notes Payable,
Related Party subsequent to March 31, 2018.</t>
  </si>
  <si>
    <t>Convertible Debenture Agreement</t>
  </si>
  <si>
    <t>(7)
CONVERTIBLE DEBENTURE AGREEMENT The
Company has entered into an 8% convertible debenture agreement with Satco International, Ltd., that allows for borrowings of up
to $3,000,000. The holder originally had the option to convert the outstanding principal and accrued interest to unregistered,
restricted common stock of the Company on June 2, 2016. Per the agreement, the number of shares issuable at conversion shall be
determined by the quotient obtained by dividing the outstanding principal and accrued and unpaid interest by 90% of the 90 day
average closing price of the Company’s common stock from the date the notice of conversion is received; and the price at
which the Debenture may be converted will be no lower than $1.00 per share. The original maturity date was June 2, 2016, but was
later extended to August 31, 2017. On October 25, 2016, the Company agreed to amend the 8% Convertible Debenture Agreement that
extended the due date and conversion rights to February 28, 2018, and then on March 15, 2017, the Company agreed again to amend
the agreement to extend the due date and conversion rights to August 31, 2018. As of March 31, 2018 and 2017, the Company owed
$0 and $700,000 under the agreement, excluding accrued interest. The associated interest of $124,225 and $102,487 at March 31,
2018 and 2017, respectively, is recorded on the balance sheet as an Accrued Expense obligation.</t>
  </si>
  <si>
    <t>Stock Options</t>
  </si>
  <si>
    <t>Share-based Payment Arrangement [Abstract]</t>
  </si>
  <si>
    <t>(8)
STOCK OPTIONS During
the year ended March 31, 2014, the Company issued common stock options to certain directors, officers, consultants and employees.
On the date of grant, the contractual option terms were all 5 years, with all options have an expiration date between April and
October of 2018. At March 31, 2018, all stock options had vested and all expenses relating to the outstanding options had been
recognized as stock-based compensation expense. Below
is a summary of the stock option activity for the years ended March 31, 2018 and 2017 (including the 80,000 stock options granted
to non-employees):
Date Issued Number of Options Weighted Average Exercise
Price Weighted Average Grant Date
Fair Value Remaining Contractual Term Intrinsic Value
Outstanding as of March 31, 2016 2,106,875 $ 1.57 $ 1.04 2.50 $ -
Granted - - - - -
Exercised - - - - -
Cancelled/Expired - - - - -
Outstanding as of March 31, 2017 2,106,875 $ 1.57 $ 1.04 1.50 $ -
Granted - - - - -
Exercised - - - - -
Cancelled/Expired - - - - -
Outstanding as of March 31, 2018 2,106,875 $ 1.57 $ 1.04 0.50 $ -
Vested and Expected to Vest as of March 31, 2018 2,106,875 $ 1.57 $ 1.04 0.50 $ -
Exercisable as of March 31, 2017 2,106,875 1.57 $ 1.04 1.50 $ 1,217,847
Exercisable as of March 31, 2018 2,106,875 1.57 $ 1.04 0.11 $ 3,806,331 If
all vested options as of March 31, 2018 were to be exercised, the Company could expect to receive $3,314,294.</t>
  </si>
  <si>
    <t>Liquidity Requirements</t>
  </si>
  <si>
    <t>LIQUIDITY AND CAPITAL REQUIREMENTS [Abstract]</t>
  </si>
  <si>
    <t>(9)
LIQUIDITY REQUIREMENTS Since
the Company’s inception on January 31, 2013, its operations have been primarily financed through sales of equity, debt financing
from related parties and the issuance of notes payable and convertible debentures. As of March 31, 2018, the Company had $936,902
of cash assets, compared to $4,364 as of March 31, 2017. As of March 31, 2018, the Company had access to draw an additional $5,900,492
on the notes payable, related party (see Note 6) and $3,000,000 on the Convertible Debenture Agreement (See Note 7). The Company’s
average monthly expenses are expected to be approximately $60,000, which includes salaries of our employees, consulting agreements
and contract labor, general and administrative expenses and estimated legal and accounting expenses. Outstanding Accounts Payable
as of March 31, 2018 totaled $162,594, and other accrued liabilities totaled $144,652. Management has concluded that its
existing capital resources and availability under its existing convertible debentures and debt agreements with related parties
will be sufficient to fund its operating working capital requirements for at least the next 12 months, or through September 2020.
Related parties have given assurance that their continued support, by way of either extensions of due dates, or increases in lines-of-credit,
can be relied on. The Company also continues to evaluate other debt and equity financing opportunities. The
accompanying financial statements have been prepared on a going concern basis under which the Company is expected to be able to
realize its assets and satisfy its liabilities in the normal course of business. In order to purchase NIBs, the Company will likely
need to raise additional capital.</t>
  </si>
  <si>
    <t>Commitments, Contingencies and Legal Matters</t>
  </si>
  <si>
    <t>Commitments and Contingencies Disclosure [Abstract]</t>
  </si>
  <si>
    <t>(10)
COMMITMENTS, CONTINGENCIES AND LEGAL MATTERS Between
May 2018 and July 2018, the lenders foreclosed on the loans associated with the underlying life insurance policies and the Company
has recorded a $24,886,437 impairment on the NIBs. The
Company had agreed, but was not contractually obligated, to pay for certain costs to maintain the structure of the underlying
life insurance policies. As of March 31, 2017, the Company had remaining accrued expenses of $316,667 relating to the costs to
maintain the structure of the life insurance policies. During the year ended March 31, 2018, the Company made payments totaling
$127,504, after which the Company received notification from the Holders that the remaining $189,163 had been paid in full by
the Holders. During the year ended March 31, 2018, the Company had reversed the effects of the remaining $189,163 accrued liability
on its balance sheet.</t>
  </si>
  <si>
    <t>Income Taxes</t>
  </si>
  <si>
    <t>Income Tax Disclosure [Abstract]</t>
  </si>
  <si>
    <t>(11)
INCOME TAXES The
Company provides for income taxes under ASC 740,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e
provision for income taxes for the years ended March 31, 2018 and 2017 consists of the following:
2018 2017
Current Taxes
Federal $ - $ -
State - -
Deferred Taxes
Federal (691,824 ) 691,824
Benefits of operating loss carryforwards
State (67,148 ) 67,148
Total Provision $ (758,972 ) $ 758,972 The
income tax provision differs from the amount of income tax determined by applying the U.S. federal tax rate of 34% to pretax income
from continuing operations for the years ended March 31, 2018 and 2017 due to the following:
2018 2017
Income tax benefit at U. S. federal statutory rates: $ (9,242,430 ) $ 942,184
State tax, net of federal benefit (897,060 ) 91,446
Permanent and other differences 513 153
Net operating losses - -
Change in valuation allowance 6,264,360 (274,811 )
Change in statutory rate 3,115,645
Other
$ (758,972 ) $ 758,972 The
tax effects of significant items comprising the Company’s net deferred taxes as of March 31, 2018 and 2017 were as follows:
2018 2017
Deferred Tax assets:
Net operating loss carry forwards $ 5,784,652 $ 3,326,228
Stock and warrant compensation 479,708 718,295
Valuation allowance (6,264,360 ) -
Net deferred tax asset - 4,044,523
Deferred tax liability:
Investment in net insurance benefits - (4,803,495 )
Net deferred tax liability $ - $ (758,972 ) The
Company assesses the need for a valuation allowance against its deferred income tax assets at March 31, 2018. Factors considered
in this assessment include recent and expected future earnings and the Company’s liquidity and equity positions. At March
31, 2016 management had recorded a 100% valuation allowance, totaling approximately $275,000, on the amount the Company’s
deferred tax assets exceeding the Company’s deferred tax liabilities. As a result, no income tax expense (benefit) or deferred
tax asset or liability was recorded on the financial statement. As of the year ended March 31, 2017, our deferred tax liabilities
began to exceed the Company’s deferred tax assets, which resulted in the recording of income tax expense and a deferred
tax liability. As a result, during the year ended March 31, 2017, the $275,000 valuation allowance was released as the deferred
tax liabilities exceeded the deferred tax liabilities and the expectation of cash inflows from the actual and anticipated maturities
of the underlying life insurance policies, which will create taxable income to the Company. During the year ended March 31, 2018,
the underlying policies related to the Company’s NIBs were subject to foreclosure (see Note 1). As a result, the deferred
tax assets were reversed and the deferred tax liability as reduced to zero. The deferred tax assets primarily relate to net operating
loss carryforwards and the deferred tax liabilities primarily related to revenue recognized for financial reporting purposes,
but not for tax reporting purposes. As
of March 31, 2018, the Company has U.S. federal net operating loss carryforwards of $23,221,741. These carry forwards are available
to offset future taxable income, if any, and begin to expire in 2022. The utilization of the net operating loss carry forwards
is dependent upon the tax laws in effect at the time the net operating loss carry forwards can be utilized and may be significantly
limited based on ownership changes within the meaning of section 382 of the Internal Revenue Code. Under
FASB ASC 740-10-05-6, tax benefits are recognized only for the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 that do not meet these recognition and measurement standards. The
Company had no liabilities for unrecognized tax benefits and the Company has recorded no additional interest or penalties.</t>
  </si>
  <si>
    <t>Subsequent Events</t>
  </si>
  <si>
    <t>Subsequent Events [Abstract]</t>
  </si>
  <si>
    <t>(12)
SUBSEQUENT EVENTS Subsequent
to year end, the following events transpired: In
April 2013, 50,000 shares were transferred from a private party affiliate to a third party service provider in exchange for future
services to be rendered on behalf of the Company. Effective November 6, 2018, the Company cancelled the 50,000 shares, as the
agreed upon services were never performed. Also on November 6, 2018, 35,000 shares were issued to a third party for future services
to be rendered on behalf of the Company. The remaining 15,000 shares were reissued to the original private party affiliate. Effective
December 5, 2018, Ty D. Mattingly resigned his position on the Company’s Board of Directors. On December 6, 2018, Glenn
S. Dickman and Stephen E. Quesenberry were named to the Company’s Board of Directors. On
July 11, 2018, the Company issued 800,000 common shares in return for obtaining the remaining 27.8% ownership of certain NIBs
(see Note 3). The transaction was recorded at $40,000, the estimated fair value of the common stock issued (which management believes
approximated the fair value of the NIBs received on the date of the transaction). Effective
December 6, 2018, three existing stockholders have contributed to the Company a portion of their common shares held at a repurchase
price to the Company of $0.05 per share. The Company has cancelled the acquired shares, which decreased the outstanding common
shares on the books of the Company. The total number of common shares canceled/retired was 8,000,000.. The Company anticipates
paying the $0.05 per share repurchase price upon a major financing event, as agreed upon between the Company and the stockholders.
As of the date of this filing, the shares have been cancelled, but have not yet been repurchased by the Company. On
December 6, 2018, the Company awarded three of its directors 300,000 shares each of the Company’s stock, in lieu of director
compensation. The shares granted include a vesting period. From
July 25, 2018 to April 10, 2019, Mr. Dickman loaned the Company $535,000 through an unsecured promissory note, which bears interest
at a rate of 8% annually. To date, the Company has not made any principal or interest payments under this note. As of the date
hereof, the full $535,000 of principal is recorded as Notes Payable, Related Party, and the Company has accrued $18,909 of unpaid
interest. Subsequent
to March 31, 2018, the Company has borrowed an additional $762,500 on the Notes Payable, Related Party (exclusive of the $535,000
loaned by Mr. Dickman). As of October 16, 2019, the outstanding principal balances of all Notes Payable, Related Party totaled
$2,127,008 and the outstanding principal balance of the Convertible Debenture is $0. On
February 8, 2019 the note payable, related party agreement that allowed for borrowings of up to $4,600,000 was extended from August
31, 2019 to November 30, 2020. Subsequent to March 31, 2018, the note payable, related party agreement that allowed for borrowings
of up to $2,130,000 was amended to extend the due date from November 30, 2018 to November 30, 2020. On December 7, 2017, the Company
agreed to amend the agreement to extend the due date and conversion rights on the Convertible Debenture from February 28, 2018
to August 31, 2019.</t>
  </si>
  <si>
    <t>Summary of Significant Accounting Policies (Policies)</t>
  </si>
  <si>
    <t>Estimates</t>
  </si>
  <si>
    <t>Estimates,</t>
  </si>
  <si>
    <t>Income Recognition</t>
  </si>
  <si>
    <t>Income
Recognition,</t>
  </si>
  <si>
    <t>Basic and Diluted Net Income (Loss) Per Common Share</t>
  </si>
  <si>
    <t>Basic
and Diluted Net Income (Loss) Per Common Share, The
reconciliation between the basic and diluted weighted-average number of common shares for
the years ended March 31, 2018 and 2017, is summarized as follows:
Year Ended March 31,
2018 2017
Basic weighted-average number of common shares outstanding during the year 44,128,441 44,131,515
Weighted-average number of dilutive common stock equivalents outstanding during the year - 1,345,949
Diluted weighted-average number of common and common equivalent shares outstanding during the year 44,128,441 45,477,464 For the year ended March
31, 2017, options to exercise 400,000 shares were excluded because they were anti-dilutive. As of March 31, 2018, those options
had expired. In addition, 235,345 shares related
to the potential conversion of the convertible debenture were excluded because they were anti-dilutive for the years ended March
31, 2017. As of March 31, 2018, there was no principal balance on the convertible debenture and therefore, no potential conversion.</t>
  </si>
  <si>
    <t>Stock Based Compensation</t>
  </si>
  <si>
    <t>Stock
Based Compensation</t>
  </si>
  <si>
    <t>Investment
in Net Insurance Benefits, In
estimating these cash flows for purposes of interest income and impairment calculations, there are a number of assumptions that
are subject to uncertainties and contingencies. These include the amount and timing of projected net cash receipts, expected maturity
events, counter party performance risk, changes to applicable regulation of the investment, shortage of funds needed to maintain
the asset until maturity, changes in discount rates, life expectancy estimates and their relation to premiums, interest, and other
costs incurred, among other items. These uncertainties and contingencies are difficult to predict and are subject to future events
that may impact our estimates and interest income. As a result, actual results could differ significantly from those estimates.</t>
  </si>
  <si>
    <t>Income
Taxes,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balance sheet. Interest and penalties for uncertain positions, when applicable, would be recognized as
a component of income tax expense. The
Company files United States Federal and State income tax returns. The income tax returns of the Company are subject to examination
by taxing authorities for three to five years from the date they are filed. The Company has tax returns subject to examination
for 2013-2018.</t>
  </si>
  <si>
    <t>Principles of Consolidation</t>
  </si>
  <si>
    <t>Variable Interest Entities ("VIEs")</t>
  </si>
  <si>
    <t xml:space="preserve">Variable
Interest Entities (“VIEs”), </t>
  </si>
  <si>
    <t>Fair Value</t>
  </si>
  <si>
    <t>Fair
Value,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In
accordance with the disclosure requirements of ASC Topic 825, “Financial Instruments” (“ASC 825”), the
table below summarizes fair value estimates for the Company’s Investment in NIBs, which are not required to be carried at
fair value. The total of the fair value calculations presented does not represent, and should not be construed to represent, the
underlying value of the Company. In estimating the fair value of the Company’s Investment in NIBs, the rate of return that
a market participant would be willing to pay for each portfolio is used to recalculate the discounted estimated future cash flows.
This present value is used to represent the fair value of the Investment in NIBs using level 3 inputs. The carrying amounts in
the table are recorded in the consolidated balance sheets at March 31, 2018 and 2017:
Fair
Value Measurements at March 31, 2018
Description Level
1 Level
2 Level
3 Total
Investment
in Net Insurance Benefits $ - $ - $ - $ -
Fair
Value Measurements at March 31, 2017
Description Level
1 Level
2 Level
3 Total
Investment
in Net Insurance Benefits $ - $ - $ 45,643,224 $ 45,643,224 The
fair value of our investment in NIBs is determined by evaluating the sum of present value of the future cash flows expected from
the NIBs. The key unobservable inputs used to arrive at the fair value estimates of the Company’s Investment in NIBs at
March 31, 2018 and 2017, included a market rate discount rate range of approximately 15% to 18%, with a weighted average rate
approximating 16%. The interest rate range and weighted average rate was obtained from the Market Rate – Life Insurance
Settlement Association Statistics (weighted 50%), Build-up Method (weighted 25%) and Historical Cost Method (weighted 25%). As
explained in Note 1, our current projections for the future cash flows are based off of various assumptions that are subject to
uncertainties and contingencies, which are difficult to predict and are subject to future events that may impact our estimates
and interest income. Therefore, subsequent to the purchase and on a regular basis, these future estimated cash flows are evaluated
for changes. If the determination is made that the future estimated cash flows should be adjusted to the point of a material change
in revenue, a revised effective yield is calculated prospectively based on the current amortized cost of the investment, including
accrued accretion. During the year ended March 31, 2017, certain maturities were realized sooner than originally projected. The
aggregate face value of these maturities was $14,500,000. In addition, there was a reduction of ongoing fees required to support
the underlying policies. These two factors contributed to an overall increase in the estimated cash flows expected from the NIBs,
which increased the estimated fair value from $29,432,917 as of March 31, 2016 to $45,643,224 as of March 31, 2017. The
Company did not have any transfers of assets and liabilities between Levels 1, 2 and 3 of the fair value measurement hierarchy
during the years ended March 31, 2018 and 2017. The
Company’s recorded values of cash and cash equivalents, accounts payable and accrued liabilities approximate their fair
values based on their short-term nature. The recorded values of the Notes Payable, Related Parties and Convertible Debenture approximates
the fair values as the interest rate approximates market interest rates.</t>
  </si>
  <si>
    <t>Summary of Significant Accounting Policies (Tables)</t>
  </si>
  <si>
    <t>Schedule of Reconciliation of Basic and Diluted Weighted-Average Common Shares</t>
  </si>
  <si>
    <t xml:space="preserve">The
reconciliation between the basic and diluted weighted-average number of common shares for
the years ended March 31, 2018 and 2017, is summarized as follows:
Year Ended March 31,
2018 2017
Basic weighted-average number of common shares outstanding during the year 44,128,441 44,131,515
Weighted-average number of dilutive common stock equivalents outstanding during the year - 1,345,949
Diluted weighted-average number of common and common equivalent shares outstanding during the year 44,128,441 45,477,464 </t>
  </si>
  <si>
    <t>Schedule of Fair Value of Investments in NIB</t>
  </si>
  <si>
    <t xml:space="preserve">The carrying amounts in
the table are recorded in the consolidated balance sheets at March 31, 2018 and 2017:
Fair Value Measurements at March 31, 2018
Description Level 1 Level 2 Level 3 Total
Investment in Net Insurance Benefits $ - $ - $ - $ -
Fair Value Measurements at March 31, 2017
Description Level 1 Level 2 Level 3 Total
Investment in Net Insurance Benefits $ - $ - $ 45,643,224 $ 45,643,224 </t>
  </si>
  <si>
    <t>Investment in Net Insurance Benefits (Tables)</t>
  </si>
  <si>
    <t>Summary of Investments in Net Insurance Benefits</t>
  </si>
  <si>
    <t xml:space="preserve">The
balance in Investment in NIBs at March 31, 2018 and 2017, and related activity for the periods then ended were as follows:
March 31, 2018 March 31, 2017
Beginning Balance $ 34,156,005 $ 29,822,186
Accretion of interest income - 5,751,689
Cash received (9,269,568 ) (1,417,870 )
Impairment of accrued interest receivable (1,936,311 )
Impairment of investments (22,950,126 ) -
Ending Balance $ - $ 34,156,005 </t>
  </si>
  <si>
    <t>Amortized Cost, Aggregate Fair Value and Gross Unrecognized Holding Gains and Losses</t>
  </si>
  <si>
    <t xml:space="preserve">The
amortized cost, aggregate fair value and gross unrecognized holding gains and losses at March 31, 2018 and 2017, were as follows:
March 31, 2018 March 31, 2017
Amortized Cost Basis/Net Carrying Amount $ - $ 34,156,005
Aggregate Fair Value (See Note 2) - 45,643,224
Gross Unrecognized Holding Gains $ - $ 11,487,219 </t>
  </si>
  <si>
    <t>Stock Options (Tables)</t>
  </si>
  <si>
    <t>Summary of Stock Option Activity</t>
  </si>
  <si>
    <t xml:space="preserve">Below
is a summary of the stock option activity for the years ended March 31, 2018 and 2017 (including the 80,000 stock options granted
to non-employees):
Date Issued Number of Options Weighted Average Exercise
Price Weighted Average Grant Date
Fair Value Remaining Contractual Term Intrinsic Value
Outstanding as of March 31, 2016 2,106,875 $ 1.57 $ 1.04 2.50 $ -
Granted - - - - -
Exercised - - - - -
Cancelled/Expired - - - - -
Outstanding as of March 31, 2017 2,106,875 $ 1.57 $ 1.04 1.50 $ -
Granted - - - - -
Exercised - - - - -
Cancelled/Expired - - - - -
Outstanding as of March 31, 2018 2,106,875 $ 1.57 $ 1.04 0.50 $ -
Vested and Expected to Vest as of March 31, 2018 2,106,875 $ 1.57 $ 1.04 0.50 $ -
Exercisable as of March 31, 2017 2,106,875 1.57 $ 1.04 1.50 $ 1,217,847
Exercisable as of March 31, 2018 2,106,875 1.57 $ 1.04 0.11 $ 3,806,331 </t>
  </si>
  <si>
    <t>Income Taxes (Tables)</t>
  </si>
  <si>
    <t>Schedule of Income Taxes Provision</t>
  </si>
  <si>
    <t xml:space="preserve">The
provision for income taxes for the years ended March 31, 2018 and 2017 consists of the following:
2018 2017
Current Taxes
Federal $ - $ -
State - -
Deferred Taxes
Federal (691,824 ) 691,824
Benefits of operating loss carryforwards
State (67,148 ) 67,148
Total Provision $ (758,972 ) $ 758,972 </t>
  </si>
  <si>
    <t>Schedule of Income Tax Provision by Applying US Federal Tax Rate to Pretax Income from Continuing Operations</t>
  </si>
  <si>
    <t xml:space="preserve">The
income tax provision differs from the amount of income tax determined by applying the U.S. federal tax rate of 34% to pretax income
from continuing operations for the years ended March 31, 2018 and 2017 due to the following:
2018 2017
Income tax benefit at U. S. federal statutory rates: $ (9,242,430 ) $ 942,184
State tax, net of federal benefit (897,060 ) 91,446
Permanent and other differences 513 153
Net operating losses - -
Change in valuation allowance 6,264,360 (274,811 )
Change in statutory rate 3,115,645
Other
$ (758,972 ) $ 758,972 </t>
  </si>
  <si>
    <t>Schedule of Deferred Taxes</t>
  </si>
  <si>
    <t>The
tax effects of significant items comprising the Company’s net deferred taxes as of March 31, 2018 and 2017 were as follows:
2018 2017
Deferred Tax assets:
Net operating loss carry forwards $ 5,784,652 $ 3,326,228
Stock and warrant compensation 479,708 718,295
Valuation allowance (6,264,360 ) -
Net deferred tax asset - 4,044,523
Deferred tax liability:
Investment in net insurance benefits - (4,803,495 )
Net deferred tax liability $ - $ (758,972 )</t>
  </si>
  <si>
    <t>Organization and Basis of Presentation (Details Narrative) - USD ($)</t>
  </si>
  <si>
    <t>Variable interest rate description</t>
  </si>
  <si>
    <t xml:space="preserve">The variable interest varies by individual PDC, and is calculated as 99% to 100% (depending on the PDC) of the positive profits from the life insurance assets held by the Owners of the policies. The fixed interest also varies by individual PDC, and is either 1% or 2% per annum of the par value of the PDCs held by the Company. </t>
  </si>
  <si>
    <t>Impairment of accrued interest receivable</t>
  </si>
  <si>
    <t>Minimum [Member]</t>
  </si>
  <si>
    <t>Variable interest rate by individual PDC</t>
  </si>
  <si>
    <t>99.00%</t>
  </si>
  <si>
    <t>Maximum [Member]</t>
  </si>
  <si>
    <t>100.00%</t>
  </si>
  <si>
    <t>Summary of Significant Accounting Policies (Details Narrative) - USD ($)</t>
  </si>
  <si>
    <t>Mar. 31, 2016</t>
  </si>
  <si>
    <t>Accrued expense</t>
  </si>
  <si>
    <t>Weighted average rate</t>
  </si>
  <si>
    <t>16.00%</t>
  </si>
  <si>
    <t>Aggregate fair value of maturities</t>
  </si>
  <si>
    <t>Estimated fair value of NIBs</t>
  </si>
  <si>
    <t>Market Rate - Life Insurance Settlement Association Statistics [Member]</t>
  </si>
  <si>
    <t>Interest rate</t>
  </si>
  <si>
    <t>50.00%</t>
  </si>
  <si>
    <t>Build-up Method [Member]</t>
  </si>
  <si>
    <t>25.00%</t>
  </si>
  <si>
    <t>Historical Cost Method [Member]</t>
  </si>
  <si>
    <t>Percentage of NIBs held</t>
  </si>
  <si>
    <t>72.20%</t>
  </si>
  <si>
    <t>Market discount rate</t>
  </si>
  <si>
    <t>15.00%</t>
  </si>
  <si>
    <t>18.00%</t>
  </si>
  <si>
    <t>Options [Member]</t>
  </si>
  <si>
    <t>Number of anti-dilutive shares</t>
  </si>
  <si>
    <t>Convertible Debenture [Member]</t>
  </si>
  <si>
    <t>Summary of Significant Accounting Policies - Schedule of Reconciliation of Basic and Diluted Weighted-Average Common Shares (Details) - shares</t>
  </si>
  <si>
    <t>Basic weighted-average number of common shares outstanding during the year</t>
  </si>
  <si>
    <t>Weighted-average number of dilutive common stock equivalents outstanding during the year</t>
  </si>
  <si>
    <t>Diluted weighted-average number of common and common equivalent shares outstanding during the year</t>
  </si>
  <si>
    <t>Summary of Significant Accounting Policies - Schedule of Fair Value of Investments in NIB (Details) - USD ($)</t>
  </si>
  <si>
    <t>Fair Value, Inputs, Level 1 [Member]</t>
  </si>
  <si>
    <t>Fair Value, Inputs, Level 2 [Member]</t>
  </si>
  <si>
    <t>Fair Value, Inputs, Level 3 [Member]</t>
  </si>
  <si>
    <t>Cash and Cash Equivalemts (Details Narrative) - USD ($)</t>
  </si>
  <si>
    <t>FDIC insured amount</t>
  </si>
  <si>
    <t>Investment in Net Insurance Benefits - Summary of Investments in Net Insurance Benefits (Details) - USD ($)</t>
  </si>
  <si>
    <t>Beginning Balance</t>
  </si>
  <si>
    <t>Accretion of interest income</t>
  </si>
  <si>
    <t>Cash received</t>
  </si>
  <si>
    <t>Impairment of investments</t>
  </si>
  <si>
    <t>Ending Balance</t>
  </si>
  <si>
    <t>Investment in Net Insurance Benefits - Amortized Cost, Aggregate Fair Value and Gross Unrecognized Holding Gains and Losses (Details) - USD ($)</t>
  </si>
  <si>
    <t>Amortized Cost Basis/Net Carrying Amount</t>
  </si>
  <si>
    <t>Aggregate Fair Value (See Note 2)</t>
  </si>
  <si>
    <t>Gross Unrecognized Holding Gains</t>
  </si>
  <si>
    <t>Notes Payable, Related Party (Details Narrative) - USD ($)</t>
  </si>
  <si>
    <t>Dec. 06, 2017</t>
  </si>
  <si>
    <t>Dec. 31, 2017</t>
  </si>
  <si>
    <t>Line of credit facility, maximum borrowing capacity</t>
  </si>
  <si>
    <t>Debt due date</t>
  </si>
  <si>
    <t>Nov. 30,
		2018</t>
  </si>
  <si>
    <t>Principal and interest on notes payable</t>
  </si>
  <si>
    <t>Related party note interest rate</t>
  </si>
  <si>
    <t>7.50%</t>
  </si>
  <si>
    <t>Remaining borrowing capacity</t>
  </si>
  <si>
    <t>Long term accrued expense obligation</t>
  </si>
  <si>
    <t>Extended Maturity [Member]</t>
  </si>
  <si>
    <t>Nov. 30,
		2020</t>
  </si>
  <si>
    <t>Notes Payable, Related Party Agreement [Member]</t>
  </si>
  <si>
    <t>Aug. 31,
		2018</t>
  </si>
  <si>
    <t>Notes Payable, Related Party Agreement [Member] | Extended Maturity [Member]</t>
  </si>
  <si>
    <t>Aug. 31,
		2019</t>
  </si>
  <si>
    <t>Convertible Debenture Agreement (Details Narrative) - USD ($)</t>
  </si>
  <si>
    <t>Mar. 15, 2017</t>
  </si>
  <si>
    <t>Oct. 25, 2016</t>
  </si>
  <si>
    <t>Face amount of debt instrument</t>
  </si>
  <si>
    <t>Maturity date</t>
  </si>
  <si>
    <t>Extended maturity date</t>
  </si>
  <si>
    <t>Repayments of convertible debt</t>
  </si>
  <si>
    <t>Accrued interest</t>
  </si>
  <si>
    <t>8% Convertible Debenture Agreement [Member]</t>
  </si>
  <si>
    <t>8.00%</t>
  </si>
  <si>
    <t>Feb. 28,
		2018</t>
  </si>
  <si>
    <t>8% Convertible Debenture Agreement [Member] | Satco International, Ltd. [Member]</t>
  </si>
  <si>
    <t>Convertible debenture, terms of conversion</t>
  </si>
  <si>
    <t xml:space="preserve">Per the agreement, the number of shares issuable at conversion shall be determined by the quotient obtained by dividing the outstanding principal and accrued and unpaid interest by 90% of the 90 day average closing price of the Company's common stock from the date the notice of conversion is received; and the price at which the Debenture may be converted will be no lower than $1.00 per share. </t>
  </si>
  <si>
    <t>Debt conversion price per share</t>
  </si>
  <si>
    <t>Jun. 2,
		2016</t>
  </si>
  <si>
    <t>Aug. 31,
		2017</t>
  </si>
  <si>
    <t>8% Convertible Debenture Agreement [Member] | Satco International, Ltd. [Member] | Maximum [Member]</t>
  </si>
  <si>
    <t>Stock Options (Details Narrative)</t>
  </si>
  <si>
    <t>Mar. 31, 2018USD ($)</t>
  </si>
  <si>
    <t>Stock option term</t>
  </si>
  <si>
    <t>5 years</t>
  </si>
  <si>
    <t>Stock option expiration period</t>
  </si>
  <si>
    <t>The contractual option terms were all 5 years, with all options have an expiration date between April and October of 2018.</t>
  </si>
  <si>
    <t>Stock option exercised that are vested, expected to receive</t>
  </si>
  <si>
    <t>Stock Options - Summary of Stock Option Activity (Details) - USD ($)</t>
  </si>
  <si>
    <t>Number of Options Shares Outstanding, Beginning Balance</t>
  </si>
  <si>
    <t>Number of Options Shares, Granted</t>
  </si>
  <si>
    <t>Number of Options Shares, Exercised</t>
  </si>
  <si>
    <t>Number of Options Shares, Cancelled/Expired</t>
  </si>
  <si>
    <t>Number of Options Shares Outstanding, Ending Balance</t>
  </si>
  <si>
    <t>Number of Options Vested and Expected to Vest</t>
  </si>
  <si>
    <t>Number of Options Shares Exercisable Ending balance</t>
  </si>
  <si>
    <t>Weighted-Average Exercise Price, Outstanding, Beginning balance</t>
  </si>
  <si>
    <t>Weighted-Average Exercise Price, Outstanding, Ending balance</t>
  </si>
  <si>
    <t>Weighted Average Exercise Price, Vested and Expected to Vest</t>
  </si>
  <si>
    <t>Weighted-Average Exercise Price, Exercisable Ending balance</t>
  </si>
  <si>
    <t>Weighted Average Grant Date Fair Value, Beginning Balance</t>
  </si>
  <si>
    <t>Weighted Average Grant Date Fair Value, Ending Balance</t>
  </si>
  <si>
    <t>Weighted Average Grant Date Fair Value Vested and Expected to Vest, Ending Balance</t>
  </si>
  <si>
    <t>Weighted Average Grant Date Fair Value Exercisable, Ending Balance</t>
  </si>
  <si>
    <t>Remaining Contractual Terms (Years), Outstanding Beginning</t>
  </si>
  <si>
    <t>1 year 6 months</t>
  </si>
  <si>
    <t>2 years 6 months</t>
  </si>
  <si>
    <t>Remaining Contractual Terms (Years), Outstanding Ending</t>
  </si>
  <si>
    <t>6 months</t>
  </si>
  <si>
    <t>Remaining Contractual Term, Vested and Expected to Vest</t>
  </si>
  <si>
    <t>Remaining Contractual Terms (Years), Exercisable</t>
  </si>
  <si>
    <t>1 month 9 days</t>
  </si>
  <si>
    <t>Intrinsic Value Shares Outstanding, Beginning Balance</t>
  </si>
  <si>
    <t>Intrinsic Value Shares Outstanding, Ending Balance</t>
  </si>
  <si>
    <t>Intrinsic Value Shares Exercisable</t>
  </si>
  <si>
    <t>Liquidity Requirements (Details Narrative) - USD ($)</t>
  </si>
  <si>
    <t>Cash assets</t>
  </si>
  <si>
    <t>Additional borrowing capacity from related party notes payable</t>
  </si>
  <si>
    <t>Additional borrowing capacity from convertible debenture agreement</t>
  </si>
  <si>
    <t>Monthly expenses incurred by company</t>
  </si>
  <si>
    <t>Other accrued liabilities</t>
  </si>
  <si>
    <t>Commitments, Contingencies and Legal Matters (Details Narrative) - USD ($)</t>
  </si>
  <si>
    <t>Impairment on NIBs</t>
  </si>
  <si>
    <t>Accrued expense relating to life insurance policies</t>
  </si>
  <si>
    <t>Final payment of life insurance policies</t>
  </si>
  <si>
    <t>Accrued liability paid</t>
  </si>
  <si>
    <t>Income Taxes (Details Narrative) - USD ($)</t>
  </si>
  <si>
    <t>Deferred tax, valuation allowance, percentage</t>
  </si>
  <si>
    <t>Deferred tax assets, net</t>
  </si>
  <si>
    <t>Net deferred tax liability</t>
  </si>
  <si>
    <t>Net operating loss carryforwards</t>
  </si>
  <si>
    <t>Operating loss carryforwards, expiration date</t>
  </si>
  <si>
    <t>Mar. 31,
		2022</t>
  </si>
  <si>
    <t>Income tax examination, likelihood of unfavorable settlement</t>
  </si>
  <si>
    <t>Greater than 50 percent</t>
  </si>
  <si>
    <t>Income Taxes - Schedule of Income Taxes Provision (Details) - USD ($)</t>
  </si>
  <si>
    <t>Current Federal Tax</t>
  </si>
  <si>
    <t>Current State Tax</t>
  </si>
  <si>
    <t>Deferred Federal Tax</t>
  </si>
  <si>
    <t>Deferred Tax Benefits of operating loss carryforwards</t>
  </si>
  <si>
    <t>Deferred State Tax</t>
  </si>
  <si>
    <t>Total Provisions</t>
  </si>
  <si>
    <t>Income Taxes - Schedule of Income Tax Provision by Applying US Federal Tax Rate to Pretax Income from Continuing Operations (Details) - USD ($)</t>
  </si>
  <si>
    <t>Income tax benefit at U. S. federal statutory rates:</t>
  </si>
  <si>
    <t>State tax, net of federal benefit</t>
  </si>
  <si>
    <t>Permanent and other differences</t>
  </si>
  <si>
    <t>Net operating losses</t>
  </si>
  <si>
    <t>Change in valuation allowance</t>
  </si>
  <si>
    <t>Change in statutory rate</t>
  </si>
  <si>
    <t>Other</t>
  </si>
  <si>
    <t>Income Taxes - Schedule of Deferred Taxes (Details) - USD ($)</t>
  </si>
  <si>
    <t>Net operating loss carry forwards</t>
  </si>
  <si>
    <t>Stock and warrant compensation</t>
  </si>
  <si>
    <t>Valuation allowance</t>
  </si>
  <si>
    <t>Net deferred tax asset</t>
  </si>
  <si>
    <t>Subsequent Events (Details Narrative) - USD ($)</t>
  </si>
  <si>
    <t>Feb. 08, 2019</t>
  </si>
  <si>
    <t>Dec. 06, 2018</t>
  </si>
  <si>
    <t>Nov. 06, 2018</t>
  </si>
  <si>
    <t>Jul. 11, 2018</t>
  </si>
  <si>
    <t>Apr. 02, 2018</t>
  </si>
  <si>
    <t>Dec. 07, 2017</t>
  </si>
  <si>
    <t>Apr. 30, 2013</t>
  </si>
  <si>
    <t>Apr. 10, 2019</t>
  </si>
  <si>
    <t>Notes payable, related party</t>
  </si>
  <si>
    <t>Debt instrument, maturity date</t>
  </si>
  <si>
    <t>Extended Maturity [Member] | Convertible Debenture [Member]</t>
  </si>
  <si>
    <t>Subsequent Event [Member]</t>
  </si>
  <si>
    <t>Subsequent Event [Member] | Extended Maturity [Member]</t>
  </si>
  <si>
    <t>Subsequent Event [Member] | Notes Payable, Related Party Agreement [Member]</t>
  </si>
  <si>
    <t>Subsequent Event [Member] | Notes Payable, Related Party Agreement [Member] | Extended Maturity [Member]</t>
  </si>
  <si>
    <t>Subsequent Event [Member] | Net Insurance Benefit Contracts [Member] | Common Stock [Member]</t>
  </si>
  <si>
    <t>Stock issued during period, shares, acquisitions</t>
  </si>
  <si>
    <t>Equity method investment, ownership percentage</t>
  </si>
  <si>
    <t>27.80%</t>
  </si>
  <si>
    <t>Stock issued during period, value, acquisitions</t>
  </si>
  <si>
    <t>Third Party Service Provider [Member]</t>
  </si>
  <si>
    <t>Stock issued during period, shares, issued for services</t>
  </si>
  <si>
    <t>Third Party Service Provider [Member] | Subsequent Event [Member]</t>
  </si>
  <si>
    <t>Number of shares cancelled/retired</t>
  </si>
  <si>
    <t>Original Private Party [Member] | Subsequent Event [Member]</t>
  </si>
  <si>
    <t>Three Existing Stockholders [Member] | Subsequent Event [Member]</t>
  </si>
  <si>
    <t>Stock repurchase, price per share</t>
  </si>
  <si>
    <t>Directors [Member] | Subsequent Event [Member]</t>
  </si>
  <si>
    <t>Number of shares awarded during period</t>
  </si>
  <si>
    <t>Mr. Dickman [Member] | Subsequent Event [Member]</t>
  </si>
  <si>
    <t>Unpaid interest</t>
  </si>
  <si>
    <t>Mr. Dickman [Member] | Subsequent Event [Member] | Unsecured Promissory Notes [Member]</t>
  </si>
  <si>
    <t>Unsecured promissory notes,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19</v>
      </c>
    </row>
    <row r="14" spans="1:4">
      <c r="A14" s="4" t="s">
        <v>23</v>
      </c>
      <c r="B14" s="4" t="s">
        <v>24</v>
      </c>
    </row>
    <row r="15" spans="1:4">
      <c r="A15" s="4" t="s">
        <v>25</v>
      </c>
      <c r="B15" s="4" t="s">
        <v>26</v>
      </c>
    </row>
    <row r="16" spans="1:4">
      <c r="A16" s="4" t="s">
        <v>27</v>
      </c>
      <c r="B16" s="4" t="s">
        <v>26</v>
      </c>
    </row>
    <row r="17" spans="1:4">
      <c r="A17" s="4" t="s">
        <v>28</v>
      </c>
      <c r="B17" s="4" t="s">
        <v>26</v>
      </c>
    </row>
    <row r="18" spans="1:4">
      <c r="A18" s="4" t="s">
        <v>29</v>
      </c>
      <c r="B18" s="4" t="s">
        <v>15</v>
      </c>
    </row>
    <row r="19" spans="1:4">
      <c r="A19" s="4" t="s">
        <v>30</v>
      </c>
      <c r="C19" s="5" t="n">
        <v>37828441</v>
      </c>
    </row>
    <row r="20" spans="1:4">
      <c r="A20" s="4" t="s">
        <v>31</v>
      </c>
      <c r="D20" s="6" t="n">
        <v>0</v>
      </c>
    </row>
    <row r="21" spans="1:4">
      <c r="A21" s="4" t="s">
        <v>32</v>
      </c>
      <c r="B21" s="4" t="s">
        <v>33</v>
      </c>
    </row>
    <row r="22" spans="1:4">
      <c r="A22" s="4" t="s">
        <v>34</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31</v>
      </c>
    </row>
    <row r="4" spans="1:2">
      <c r="A4" s="4" t="s">
        <v>163</v>
      </c>
      <c r="B4" s="4" t="s">
        <v>164</v>
      </c>
    </row>
    <row r="5" spans="1:2">
      <c r="A5" s="4" t="s">
        <v>136</v>
      </c>
      <c r="B5" s="4" t="s">
        <v>136</v>
      </c>
    </row>
    <row r="6" spans="1:2">
      <c r="A6" s="4" t="s">
        <v>165</v>
      </c>
      <c r="B6" s="4" t="s">
        <v>166</v>
      </c>
    </row>
    <row r="7" spans="1:2">
      <c r="A7" s="4" t="s">
        <v>167</v>
      </c>
      <c r="B7" s="4" t="s">
        <v>168</v>
      </c>
    </row>
    <row r="8" spans="1:2">
      <c r="A8" s="4" t="s">
        <v>169</v>
      </c>
      <c r="B8" s="4" t="s">
        <v>170</v>
      </c>
    </row>
    <row r="9" spans="1:2">
      <c r="A9" s="4" t="s">
        <v>139</v>
      </c>
      <c r="B9" s="4" t="s">
        <v>171</v>
      </c>
    </row>
    <row r="10" spans="1:2">
      <c r="A10" s="4" t="s">
        <v>156</v>
      </c>
      <c r="B10" s="4" t="s">
        <v>172</v>
      </c>
    </row>
    <row r="11" spans="1:2">
      <c r="A11" s="4" t="s">
        <v>173</v>
      </c>
      <c r="B11" s="4" t="s">
        <v>173</v>
      </c>
    </row>
    <row r="12" spans="1:2">
      <c r="A12" s="4" t="s">
        <v>174</v>
      </c>
      <c r="B12" s="4" t="s">
        <v>175</v>
      </c>
    </row>
    <row r="13" spans="1:2">
      <c r="A13" s="4" t="s">
        <v>176</v>
      </c>
      <c r="B13"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936902</v>
      </c>
      <c r="C3" s="6" t="n">
        <v>4364</v>
      </c>
    </row>
    <row r="4" spans="1:3">
      <c r="A4" s="4" t="s">
        <v>40</v>
      </c>
      <c r="B4" s="5" t="n">
        <v>4705</v>
      </c>
      <c r="C4" s="5" t="n">
        <v>4705</v>
      </c>
    </row>
    <row r="5" spans="1:3">
      <c r="A5" s="4" t="s">
        <v>41</v>
      </c>
      <c r="B5" s="4" t="s">
        <v>42</v>
      </c>
      <c r="C5" s="5" t="n">
        <v>34156005</v>
      </c>
    </row>
    <row r="6" spans="1:3">
      <c r="A6" s="4" t="s">
        <v>43</v>
      </c>
      <c r="B6" s="5" t="n">
        <v>941607</v>
      </c>
      <c r="C6" s="5" t="n">
        <v>34165074</v>
      </c>
    </row>
    <row r="7" spans="1:3">
      <c r="A7" s="3" t="s">
        <v>44</v>
      </c>
    </row>
    <row r="8" spans="1:3">
      <c r="A8" s="4" t="s">
        <v>45</v>
      </c>
      <c r="B8" s="5" t="n">
        <v>162594</v>
      </c>
      <c r="C8" s="5" t="n">
        <v>508071</v>
      </c>
    </row>
    <row r="9" spans="1:3">
      <c r="A9" s="4" t="s">
        <v>46</v>
      </c>
      <c r="B9" s="4" t="s">
        <v>42</v>
      </c>
      <c r="C9" s="5" t="n">
        <v>758972</v>
      </c>
    </row>
    <row r="10" spans="1:3">
      <c r="A10" s="4" t="s">
        <v>47</v>
      </c>
      <c r="B10" s="5" t="n">
        <v>829508</v>
      </c>
      <c r="C10" s="5" t="n">
        <v>5214753</v>
      </c>
    </row>
    <row r="11" spans="1:3">
      <c r="A11" s="4" t="s">
        <v>48</v>
      </c>
      <c r="B11" s="4" t="s">
        <v>42</v>
      </c>
      <c r="C11" s="5" t="n">
        <v>700000</v>
      </c>
    </row>
    <row r="12" spans="1:3">
      <c r="A12" s="4" t="s">
        <v>49</v>
      </c>
      <c r="B12" s="5" t="n">
        <v>144652</v>
      </c>
      <c r="C12" s="5" t="n">
        <v>753780</v>
      </c>
    </row>
    <row r="13" spans="1:3">
      <c r="A13" s="4" t="s">
        <v>50</v>
      </c>
      <c r="B13" s="5" t="n">
        <v>1136754</v>
      </c>
      <c r="C13" s="5" t="n">
        <v>7935576</v>
      </c>
    </row>
    <row r="14" spans="1:3">
      <c r="A14" s="4" t="s">
        <v>51</v>
      </c>
      <c r="B14" s="4" t="s">
        <v>42</v>
      </c>
      <c r="C14" s="4" t="s">
        <v>42</v>
      </c>
    </row>
    <row r="15" spans="1:3">
      <c r="A15" s="3" t="s">
        <v>52</v>
      </c>
    </row>
    <row r="16" spans="1:3">
      <c r="A16" s="4" t="s">
        <v>53</v>
      </c>
      <c r="B16" s="4" t="s">
        <v>42</v>
      </c>
      <c r="C16" s="4" t="s">
        <v>42</v>
      </c>
    </row>
    <row r="17" spans="1:3">
      <c r="A17" s="4" t="s">
        <v>54</v>
      </c>
      <c r="B17" s="5" t="n">
        <v>44129</v>
      </c>
      <c r="C17" s="5" t="n">
        <v>44129</v>
      </c>
    </row>
    <row r="18" spans="1:3">
      <c r="A18" s="4" t="s">
        <v>55</v>
      </c>
      <c r="B18" s="5" t="n">
        <v>24547014</v>
      </c>
      <c r="C18" s="5" t="n">
        <v>24547014</v>
      </c>
    </row>
    <row r="19" spans="1:3">
      <c r="A19" s="4" t="s">
        <v>56</v>
      </c>
      <c r="B19" s="5" t="n">
        <v>-24786290</v>
      </c>
      <c r="C19" s="5" t="n">
        <v>1638355</v>
      </c>
    </row>
    <row r="20" spans="1:3">
      <c r="A20" s="4" t="s">
        <v>57</v>
      </c>
      <c r="B20" s="5" t="n">
        <v>-195147</v>
      </c>
      <c r="C20" s="5" t="n">
        <v>26229498</v>
      </c>
    </row>
    <row r="21" spans="1:3">
      <c r="A21" s="4" t="s">
        <v>58</v>
      </c>
      <c r="B21" s="6" t="n">
        <v>941607</v>
      </c>
      <c r="C21" s="6" t="n">
        <v>341650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31</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0</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4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7</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198</v>
      </c>
      <c r="B1" s="2" t="s">
        <v>1</v>
      </c>
    </row>
    <row r="2" spans="1:3">
      <c r="B2" s="2" t="s">
        <v>2</v>
      </c>
      <c r="C2" s="2" t="s">
        <v>37</v>
      </c>
    </row>
    <row r="3" spans="1:3">
      <c r="A3" s="4" t="s">
        <v>199</v>
      </c>
      <c r="B3" s="4" t="s">
        <v>200</v>
      </c>
    </row>
    <row r="4" spans="1:3">
      <c r="A4" s="4" t="s">
        <v>76</v>
      </c>
      <c r="B4" s="6" t="n">
        <v>-22950126</v>
      </c>
      <c r="C4" s="4" t="s">
        <v>42</v>
      </c>
    </row>
    <row r="5" spans="1:3">
      <c r="A5" s="4" t="s">
        <v>201</v>
      </c>
      <c r="B5" s="6" t="n">
        <v>1936311</v>
      </c>
      <c r="C5" s="4" t="s">
        <v>42</v>
      </c>
    </row>
    <row r="6" spans="1:3">
      <c r="A6" s="4" t="s">
        <v>202</v>
      </c>
    </row>
    <row r="7" spans="1:3">
      <c r="A7" s="4" t="s">
        <v>203</v>
      </c>
      <c r="B7" s="4" t="s">
        <v>204</v>
      </c>
    </row>
    <row r="8" spans="1:3">
      <c r="A8" s="4" t="s">
        <v>205</v>
      </c>
    </row>
    <row r="9" spans="1:3">
      <c r="A9" s="4" t="s">
        <v>203</v>
      </c>
      <c r="B9" s="4" t="s">
        <v>20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07</v>
      </c>
      <c r="B1" s="2" t="s">
        <v>1</v>
      </c>
    </row>
    <row r="2" spans="1:4">
      <c r="B2" s="2" t="s">
        <v>2</v>
      </c>
      <c r="C2" s="2" t="s">
        <v>37</v>
      </c>
      <c r="D2" s="2" t="s">
        <v>208</v>
      </c>
    </row>
    <row r="3" spans="1:4">
      <c r="A3" s="4" t="s">
        <v>209</v>
      </c>
      <c r="C3" s="6" t="n">
        <v>316667</v>
      </c>
    </row>
    <row r="4" spans="1:4">
      <c r="A4" s="4" t="s">
        <v>41</v>
      </c>
      <c r="B4" s="4" t="s">
        <v>42</v>
      </c>
      <c r="C4" s="5" t="n">
        <v>34156005</v>
      </c>
      <c r="D4" s="6" t="n">
        <v>29822186</v>
      </c>
    </row>
    <row r="5" spans="1:4">
      <c r="A5" s="4" t="s">
        <v>210</v>
      </c>
      <c r="B5" s="4" t="s">
        <v>211</v>
      </c>
    </row>
    <row r="6" spans="1:4">
      <c r="A6" s="4" t="s">
        <v>212</v>
      </c>
      <c r="C6" s="5" t="n">
        <v>14500000</v>
      </c>
    </row>
    <row r="7" spans="1:4">
      <c r="A7" s="4" t="s">
        <v>213</v>
      </c>
      <c r="C7" s="6" t="n">
        <v>45643224</v>
      </c>
      <c r="D7" s="6" t="n">
        <v>29432917</v>
      </c>
    </row>
    <row r="8" spans="1:4">
      <c r="A8" s="4" t="s">
        <v>214</v>
      </c>
    </row>
    <row r="9" spans="1:4">
      <c r="A9" s="4" t="s">
        <v>215</v>
      </c>
      <c r="B9" s="4" t="s">
        <v>216</v>
      </c>
    </row>
    <row r="10" spans="1:4">
      <c r="A10" s="4" t="s">
        <v>217</v>
      </c>
    </row>
    <row r="11" spans="1:4">
      <c r="A11" s="4" t="s">
        <v>215</v>
      </c>
      <c r="B11" s="4" t="s">
        <v>218</v>
      </c>
    </row>
    <row r="12" spans="1:4">
      <c r="A12" s="4" t="s">
        <v>219</v>
      </c>
    </row>
    <row r="13" spans="1:4">
      <c r="A13" s="4" t="s">
        <v>215</v>
      </c>
      <c r="B13" s="4" t="s">
        <v>218</v>
      </c>
    </row>
    <row r="14" spans="1:4">
      <c r="A14" s="4" t="s">
        <v>202</v>
      </c>
    </row>
    <row r="15" spans="1:4">
      <c r="A15" s="4" t="s">
        <v>220</v>
      </c>
      <c r="B15" s="4" t="s">
        <v>221</v>
      </c>
    </row>
    <row r="16" spans="1:4">
      <c r="A16" s="4" t="s">
        <v>222</v>
      </c>
      <c r="B16" s="4" t="s">
        <v>223</v>
      </c>
    </row>
    <row r="17" spans="1:4">
      <c r="A17" s="4" t="s">
        <v>205</v>
      </c>
    </row>
    <row r="18" spans="1:4">
      <c r="A18" s="4" t="s">
        <v>220</v>
      </c>
      <c r="B18" s="4" t="s">
        <v>206</v>
      </c>
    </row>
    <row r="19" spans="1:4">
      <c r="A19" s="4" t="s">
        <v>222</v>
      </c>
      <c r="B19" s="4" t="s">
        <v>224</v>
      </c>
    </row>
    <row r="20" spans="1:4">
      <c r="A20" s="4" t="s">
        <v>225</v>
      </c>
    </row>
    <row r="21" spans="1:4">
      <c r="A21" s="4" t="s">
        <v>226</v>
      </c>
      <c r="B21" s="5" t="n">
        <v>2106875</v>
      </c>
      <c r="C21" s="5" t="n">
        <v>400000</v>
      </c>
    </row>
    <row r="22" spans="1:4">
      <c r="A22" s="4" t="s">
        <v>227</v>
      </c>
    </row>
    <row r="23" spans="1:4">
      <c r="A23" s="4" t="s">
        <v>226</v>
      </c>
      <c r="B23" s="4" t="s">
        <v>42</v>
      </c>
      <c r="C23" s="5" t="n">
        <v>23534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8</v>
      </c>
      <c r="B1" s="2" t="s">
        <v>1</v>
      </c>
    </row>
    <row r="2" spans="1:3">
      <c r="B2" s="2" t="s">
        <v>2</v>
      </c>
      <c r="C2" s="2" t="s">
        <v>37</v>
      </c>
    </row>
    <row r="3" spans="1:3">
      <c r="A3" s="3" t="s">
        <v>131</v>
      </c>
    </row>
    <row r="4" spans="1:3">
      <c r="A4" s="4" t="s">
        <v>229</v>
      </c>
      <c r="B4" s="5" t="n">
        <v>44128441</v>
      </c>
      <c r="C4" s="5" t="n">
        <v>44131515</v>
      </c>
    </row>
    <row r="5" spans="1:3">
      <c r="A5" s="4" t="s">
        <v>230</v>
      </c>
      <c r="B5" s="4" t="s">
        <v>42</v>
      </c>
      <c r="C5" s="5" t="n">
        <v>1345949</v>
      </c>
    </row>
    <row r="6" spans="1:3">
      <c r="A6" s="4" t="s">
        <v>231</v>
      </c>
      <c r="B6" s="5" t="n">
        <v>44128441</v>
      </c>
      <c r="C6" s="5" t="n">
        <v>4547746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37</v>
      </c>
    </row>
    <row r="2" spans="1:3">
      <c r="A2" s="4" t="s">
        <v>41</v>
      </c>
      <c r="B2" s="4" t="s">
        <v>42</v>
      </c>
      <c r="C2" s="6" t="n">
        <v>45643224</v>
      </c>
    </row>
    <row r="3" spans="1:3">
      <c r="A3" s="4" t="s">
        <v>233</v>
      </c>
    </row>
    <row r="4" spans="1:3">
      <c r="A4" s="4" t="s">
        <v>41</v>
      </c>
      <c r="B4" s="4" t="s">
        <v>42</v>
      </c>
      <c r="C4" s="4" t="s">
        <v>42</v>
      </c>
    </row>
    <row r="5" spans="1:3">
      <c r="A5" s="4" t="s">
        <v>234</v>
      </c>
    </row>
    <row r="6" spans="1:3">
      <c r="A6" s="4" t="s">
        <v>41</v>
      </c>
      <c r="B6" s="4" t="s">
        <v>42</v>
      </c>
      <c r="C6" s="4" t="s">
        <v>42</v>
      </c>
    </row>
    <row r="7" spans="1:3">
      <c r="A7" s="4" t="s">
        <v>235</v>
      </c>
    </row>
    <row r="8" spans="1:3">
      <c r="A8" s="4" t="s">
        <v>41</v>
      </c>
      <c r="B8" s="4" t="s">
        <v>42</v>
      </c>
      <c r="C8" s="6" t="n">
        <v>4564322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6</v>
      </c>
      <c r="B1" s="2" t="s">
        <v>2</v>
      </c>
      <c r="C1" s="2" t="s">
        <v>37</v>
      </c>
    </row>
    <row r="2" spans="1:3">
      <c r="A2" s="3" t="s">
        <v>137</v>
      </c>
    </row>
    <row r="3" spans="1:3">
      <c r="A3" s="4" t="s">
        <v>39</v>
      </c>
      <c r="B3" s="6" t="n">
        <v>936902</v>
      </c>
      <c r="C3" s="6" t="n">
        <v>4364</v>
      </c>
    </row>
    <row r="4" spans="1:3">
      <c r="A4" s="4" t="s">
        <v>237</v>
      </c>
      <c r="B4" s="6" t="n">
        <v>2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8</v>
      </c>
      <c r="B1" s="2" t="s">
        <v>1</v>
      </c>
    </row>
    <row r="2" spans="1:3">
      <c r="B2" s="2" t="s">
        <v>2</v>
      </c>
      <c r="C2" s="2" t="s">
        <v>37</v>
      </c>
    </row>
    <row r="3" spans="1:3">
      <c r="A3" s="3" t="s">
        <v>140</v>
      </c>
    </row>
    <row r="4" spans="1:3">
      <c r="A4" s="4" t="s">
        <v>239</v>
      </c>
      <c r="B4" s="6" t="n">
        <v>34156005</v>
      </c>
      <c r="C4" s="6" t="n">
        <v>29822186</v>
      </c>
    </row>
    <row r="5" spans="1:3">
      <c r="A5" s="4" t="s">
        <v>240</v>
      </c>
      <c r="B5" s="4" t="s">
        <v>42</v>
      </c>
      <c r="C5" s="5" t="n">
        <v>5751689</v>
      </c>
    </row>
    <row r="6" spans="1:3">
      <c r="A6" s="4" t="s">
        <v>241</v>
      </c>
      <c r="B6" s="5" t="n">
        <v>-9269568</v>
      </c>
      <c r="C6" s="5" t="n">
        <v>-1417870</v>
      </c>
    </row>
    <row r="7" spans="1:3">
      <c r="A7" s="4" t="s">
        <v>201</v>
      </c>
      <c r="B7" s="5" t="n">
        <v>-1936311</v>
      </c>
      <c r="C7" s="4" t="s">
        <v>42</v>
      </c>
    </row>
    <row r="8" spans="1:3">
      <c r="A8" s="4" t="s">
        <v>242</v>
      </c>
      <c r="B8" s="5" t="n">
        <v>-22950126</v>
      </c>
      <c r="C8" s="4" t="s">
        <v>42</v>
      </c>
    </row>
    <row r="9" spans="1:3">
      <c r="A9" s="4" t="s">
        <v>243</v>
      </c>
      <c r="B9" s="4" t="s">
        <v>42</v>
      </c>
      <c r="C9" s="6" t="n">
        <v>341560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7</v>
      </c>
    </row>
    <row r="2" spans="1:3">
      <c r="A2" s="3" t="s">
        <v>60</v>
      </c>
    </row>
    <row r="3" spans="1:3">
      <c r="A3" s="4" t="s">
        <v>61</v>
      </c>
      <c r="B3" s="5" t="n">
        <v>10000000</v>
      </c>
      <c r="C3" s="5" t="n">
        <v>10000000</v>
      </c>
    </row>
    <row r="4" spans="1:3">
      <c r="A4" s="4" t="s">
        <v>62</v>
      </c>
      <c r="B4" s="7" t="n">
        <v>0.001</v>
      </c>
      <c r="C4" s="7" t="n">
        <v>0.001</v>
      </c>
    </row>
    <row r="5" spans="1:3">
      <c r="A5" s="4" t="s">
        <v>63</v>
      </c>
      <c r="B5" s="5" t="n">
        <v>0</v>
      </c>
      <c r="C5" s="5" t="n">
        <v>0</v>
      </c>
    </row>
    <row r="6" spans="1:3">
      <c r="A6" s="4" t="s">
        <v>64</v>
      </c>
      <c r="B6" s="5" t="n">
        <v>0</v>
      </c>
      <c r="C6" s="5" t="n">
        <v>0</v>
      </c>
    </row>
    <row r="7" spans="1:3">
      <c r="A7" s="4" t="s">
        <v>65</v>
      </c>
      <c r="B7" s="5" t="n">
        <v>500000000</v>
      </c>
      <c r="C7" s="5" t="n">
        <v>500000000</v>
      </c>
    </row>
    <row r="8" spans="1:3">
      <c r="A8" s="4" t="s">
        <v>66</v>
      </c>
      <c r="B8" s="7" t="n">
        <v>0.001</v>
      </c>
      <c r="C8" s="7" t="n">
        <v>0.001</v>
      </c>
    </row>
    <row r="9" spans="1:3">
      <c r="A9" s="4" t="s">
        <v>67</v>
      </c>
      <c r="B9" s="5" t="n">
        <v>44128441</v>
      </c>
      <c r="C9" s="5" t="n">
        <v>44128441</v>
      </c>
    </row>
    <row r="10" spans="1:3">
      <c r="A10" s="4" t="s">
        <v>68</v>
      </c>
      <c r="B10" s="5" t="n">
        <v>44128441</v>
      </c>
      <c r="C10" s="5" t="n">
        <v>441284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37</v>
      </c>
    </row>
    <row r="2" spans="1:3">
      <c r="A2" s="3" t="s">
        <v>140</v>
      </c>
    </row>
    <row r="3" spans="1:3">
      <c r="A3" s="4" t="s">
        <v>245</v>
      </c>
      <c r="B3" s="4" t="s">
        <v>42</v>
      </c>
      <c r="C3" s="6" t="n">
        <v>34156005</v>
      </c>
    </row>
    <row r="4" spans="1:3">
      <c r="A4" s="4" t="s">
        <v>246</v>
      </c>
      <c r="B4" s="4" t="s">
        <v>42</v>
      </c>
      <c r="C4" s="5" t="n">
        <v>45643224</v>
      </c>
    </row>
    <row r="5" spans="1:3">
      <c r="A5" s="4" t="s">
        <v>247</v>
      </c>
      <c r="B5" s="4" t="s">
        <v>42</v>
      </c>
      <c r="C5" s="6" t="n">
        <v>114872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 customWidth="1" max="5" min="5" width="14"/>
  </cols>
  <sheetData>
    <row r="1" spans="1:5">
      <c r="A1" s="1" t="s">
        <v>248</v>
      </c>
      <c r="B1" s="2" t="s">
        <v>249</v>
      </c>
      <c r="C1" s="2" t="s">
        <v>2</v>
      </c>
      <c r="D1" s="2" t="s">
        <v>37</v>
      </c>
      <c r="E1" s="2" t="s">
        <v>250</v>
      </c>
    </row>
    <row r="2" spans="1:5">
      <c r="A2" s="4" t="s">
        <v>47</v>
      </c>
      <c r="C2" s="6" t="n">
        <v>829508</v>
      </c>
      <c r="D2" s="6" t="n">
        <v>5214753</v>
      </c>
    </row>
    <row r="3" spans="1:5">
      <c r="A3" s="4" t="s">
        <v>251</v>
      </c>
      <c r="C3" s="6" t="n">
        <v>6730000</v>
      </c>
    </row>
    <row r="4" spans="1:5">
      <c r="A4" s="4" t="s">
        <v>252</v>
      </c>
      <c r="C4" s="4" t="s">
        <v>253</v>
      </c>
    </row>
    <row r="5" spans="1:5">
      <c r="A5" s="4" t="s">
        <v>254</v>
      </c>
      <c r="C5" s="6" t="n">
        <v>849935</v>
      </c>
      <c r="E5" s="6" t="n">
        <v>929508</v>
      </c>
    </row>
    <row r="6" spans="1:5">
      <c r="A6" s="4" t="s">
        <v>255</v>
      </c>
      <c r="C6" s="4" t="s">
        <v>256</v>
      </c>
    </row>
    <row r="7" spans="1:5">
      <c r="A7" s="4" t="s">
        <v>116</v>
      </c>
      <c r="C7" s="4" t="s">
        <v>42</v>
      </c>
      <c r="D7" s="5" t="n">
        <v>1544575</v>
      </c>
    </row>
    <row r="8" spans="1:5">
      <c r="A8" s="4" t="s">
        <v>117</v>
      </c>
      <c r="C8" s="5" t="n">
        <v>4385245</v>
      </c>
      <c r="D8" s="5" t="n">
        <v>150000</v>
      </c>
    </row>
    <row r="9" spans="1:5">
      <c r="A9" s="4" t="s">
        <v>257</v>
      </c>
      <c r="C9" s="5" t="n">
        <v>5900492</v>
      </c>
    </row>
    <row r="10" spans="1:5">
      <c r="A10" s="4" t="s">
        <v>258</v>
      </c>
      <c r="C10" s="6" t="n">
        <v>20427</v>
      </c>
      <c r="D10" s="6" t="n">
        <v>334626</v>
      </c>
    </row>
    <row r="11" spans="1:5">
      <c r="A11" s="4" t="s">
        <v>259</v>
      </c>
    </row>
    <row r="12" spans="1:5">
      <c r="A12" s="4" t="s">
        <v>252</v>
      </c>
      <c r="C12" s="4" t="s">
        <v>260</v>
      </c>
    </row>
    <row r="13" spans="1:5">
      <c r="A13" s="4" t="s">
        <v>261</v>
      </c>
    </row>
    <row r="14" spans="1:5">
      <c r="A14" s="4" t="s">
        <v>47</v>
      </c>
      <c r="B14" s="6" t="n">
        <v>4600000</v>
      </c>
    </row>
    <row r="15" spans="1:5">
      <c r="A15" s="4" t="s">
        <v>252</v>
      </c>
      <c r="B15" s="4" t="s">
        <v>262</v>
      </c>
    </row>
    <row r="16" spans="1:5">
      <c r="A16" s="4" t="s">
        <v>263</v>
      </c>
    </row>
    <row r="17" spans="1:5">
      <c r="A17" s="4" t="s">
        <v>252</v>
      </c>
      <c r="B17" s="4" t="s">
        <v>2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14"/>
    <col customWidth="1" max="6" min="6" width="14"/>
  </cols>
  <sheetData>
    <row r="1" spans="1:6">
      <c r="A1" s="1" t="s">
        <v>265</v>
      </c>
      <c r="B1" s="2" t="s">
        <v>266</v>
      </c>
      <c r="C1" s="2" t="s">
        <v>267</v>
      </c>
      <c r="D1" s="2" t="s">
        <v>2</v>
      </c>
      <c r="E1" s="2" t="s">
        <v>37</v>
      </c>
      <c r="F1" s="2" t="s">
        <v>250</v>
      </c>
    </row>
    <row r="2" spans="1:6">
      <c r="A2" s="4" t="s">
        <v>268</v>
      </c>
      <c r="D2" s="6" t="n">
        <v>849935</v>
      </c>
      <c r="F2" s="6" t="n">
        <v>929508</v>
      </c>
    </row>
    <row r="3" spans="1:6">
      <c r="A3" s="4" t="s">
        <v>269</v>
      </c>
      <c r="D3" s="4" t="s">
        <v>253</v>
      </c>
    </row>
    <row r="4" spans="1:6">
      <c r="A4" s="4" t="s">
        <v>270</v>
      </c>
      <c r="B4" s="4" t="s">
        <v>262</v>
      </c>
    </row>
    <row r="5" spans="1:6">
      <c r="A5" s="4" t="s">
        <v>271</v>
      </c>
      <c r="D5" s="6" t="n">
        <v>900000</v>
      </c>
      <c r="E5" s="4" t="s">
        <v>42</v>
      </c>
    </row>
    <row r="6" spans="1:6">
      <c r="A6" s="4" t="s">
        <v>272</v>
      </c>
      <c r="D6" s="5" t="n">
        <v>124225</v>
      </c>
      <c r="E6" s="5" t="n">
        <v>102487</v>
      </c>
    </row>
    <row r="7" spans="1:6">
      <c r="A7" s="4" t="s">
        <v>273</v>
      </c>
    </row>
    <row r="8" spans="1:6">
      <c r="A8" s="4" t="s">
        <v>215</v>
      </c>
      <c r="C8" s="4" t="s">
        <v>274</v>
      </c>
    </row>
    <row r="9" spans="1:6">
      <c r="A9" s="4" t="s">
        <v>270</v>
      </c>
      <c r="C9" s="4" t="s">
        <v>275</v>
      </c>
    </row>
    <row r="10" spans="1:6">
      <c r="A10" s="4" t="s">
        <v>271</v>
      </c>
      <c r="D10" s="6" t="n">
        <v>0</v>
      </c>
      <c r="E10" s="6" t="n">
        <v>700000</v>
      </c>
    </row>
    <row r="11" spans="1:6">
      <c r="A11" s="4" t="s">
        <v>276</v>
      </c>
    </row>
    <row r="12" spans="1:6">
      <c r="A12" s="4" t="s">
        <v>215</v>
      </c>
      <c r="D12" s="4" t="s">
        <v>274</v>
      </c>
    </row>
    <row r="13" spans="1:6">
      <c r="A13" s="4" t="s">
        <v>277</v>
      </c>
      <c r="D13" s="4" t="s">
        <v>278</v>
      </c>
    </row>
    <row r="14" spans="1:6">
      <c r="A14" s="4" t="s">
        <v>279</v>
      </c>
      <c r="D14" s="6" t="n">
        <v>1</v>
      </c>
    </row>
    <row r="15" spans="1:6">
      <c r="A15" s="4" t="s">
        <v>269</v>
      </c>
      <c r="D15" s="4" t="s">
        <v>280</v>
      </c>
    </row>
    <row r="16" spans="1:6">
      <c r="A16" s="4" t="s">
        <v>270</v>
      </c>
      <c r="D16" s="4" t="s">
        <v>281</v>
      </c>
    </row>
    <row r="17" spans="1:6">
      <c r="A17" s="4" t="s">
        <v>282</v>
      </c>
    </row>
    <row r="18" spans="1:6">
      <c r="A18" s="4" t="s">
        <v>268</v>
      </c>
      <c r="D18" s="6" t="n">
        <v>3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284</v>
      </c>
    </row>
    <row r="3" spans="1:2">
      <c r="A3" s="3" t="s">
        <v>148</v>
      </c>
    </row>
    <row r="4" spans="1:2">
      <c r="A4" s="4" t="s">
        <v>285</v>
      </c>
      <c r="B4" s="4" t="s">
        <v>286</v>
      </c>
    </row>
    <row r="5" spans="1:2">
      <c r="A5" s="4" t="s">
        <v>287</v>
      </c>
      <c r="B5" s="4" t="s">
        <v>288</v>
      </c>
    </row>
    <row r="6" spans="1:2">
      <c r="A6" s="4" t="s">
        <v>289</v>
      </c>
      <c r="B6" s="6" t="n">
        <v>3314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290</v>
      </c>
      <c r="B1" s="2" t="s">
        <v>1</v>
      </c>
    </row>
    <row r="2" spans="1:3">
      <c r="B2" s="2" t="s">
        <v>2</v>
      </c>
      <c r="C2" s="2" t="s">
        <v>37</v>
      </c>
    </row>
    <row r="3" spans="1:3">
      <c r="A3" s="3" t="s">
        <v>148</v>
      </c>
    </row>
    <row r="4" spans="1:3">
      <c r="A4" s="4" t="s">
        <v>291</v>
      </c>
      <c r="B4" s="5" t="n">
        <v>2106875</v>
      </c>
      <c r="C4" s="5" t="n">
        <v>2106875</v>
      </c>
    </row>
    <row r="5" spans="1:3">
      <c r="A5" s="4" t="s">
        <v>292</v>
      </c>
      <c r="B5" s="4" t="s">
        <v>42</v>
      </c>
      <c r="C5" s="4" t="s">
        <v>42</v>
      </c>
    </row>
    <row r="6" spans="1:3">
      <c r="A6" s="4" t="s">
        <v>293</v>
      </c>
      <c r="B6" s="4" t="s">
        <v>42</v>
      </c>
      <c r="C6" s="4" t="s">
        <v>42</v>
      </c>
    </row>
    <row r="7" spans="1:3">
      <c r="A7" s="4" t="s">
        <v>294</v>
      </c>
      <c r="B7" s="4" t="s">
        <v>42</v>
      </c>
      <c r="C7" s="4" t="s">
        <v>42</v>
      </c>
    </row>
    <row r="8" spans="1:3">
      <c r="A8" s="4" t="s">
        <v>295</v>
      </c>
      <c r="B8" s="5" t="n">
        <v>2106875</v>
      </c>
      <c r="C8" s="5" t="n">
        <v>2106875</v>
      </c>
    </row>
    <row r="9" spans="1:3">
      <c r="A9" s="4" t="s">
        <v>296</v>
      </c>
      <c r="B9" s="5" t="n">
        <v>2106875</v>
      </c>
    </row>
    <row r="10" spans="1:3">
      <c r="A10" s="4" t="s">
        <v>297</v>
      </c>
      <c r="B10" s="5" t="n">
        <v>2106875</v>
      </c>
      <c r="C10" s="5" t="n">
        <v>2106875</v>
      </c>
    </row>
    <row r="11" spans="1:3">
      <c r="A11" s="4" t="s">
        <v>298</v>
      </c>
      <c r="B11" s="9" t="n">
        <v>1.57</v>
      </c>
      <c r="C11" s="9" t="n">
        <v>1.57</v>
      </c>
    </row>
    <row r="12" spans="1:3">
      <c r="A12" s="4" t="s">
        <v>299</v>
      </c>
      <c r="B12" s="10" t="n">
        <v>1.57</v>
      </c>
      <c r="C12" s="10" t="n">
        <v>1.57</v>
      </c>
    </row>
    <row r="13" spans="1:3">
      <c r="A13" s="4" t="s">
        <v>300</v>
      </c>
      <c r="B13" s="10" t="n">
        <v>1.57</v>
      </c>
    </row>
    <row r="14" spans="1:3">
      <c r="A14" s="4" t="s">
        <v>301</v>
      </c>
      <c r="B14" s="10" t="n">
        <v>1.57</v>
      </c>
      <c r="C14" s="10" t="n">
        <v>1.57</v>
      </c>
    </row>
    <row r="15" spans="1:3">
      <c r="A15" s="4" t="s">
        <v>302</v>
      </c>
      <c r="B15" s="10" t="n">
        <v>1.04</v>
      </c>
      <c r="C15" s="10" t="n">
        <v>1.04</v>
      </c>
    </row>
    <row r="16" spans="1:3">
      <c r="A16" s="4" t="s">
        <v>303</v>
      </c>
      <c r="B16" s="10" t="n">
        <v>1.04</v>
      </c>
      <c r="C16" s="10" t="n">
        <v>1.04</v>
      </c>
    </row>
    <row r="17" spans="1:3">
      <c r="A17" s="4" t="s">
        <v>304</v>
      </c>
      <c r="B17" s="10" t="n">
        <v>1.04</v>
      </c>
    </row>
    <row r="18" spans="1:3">
      <c r="A18" s="4" t="s">
        <v>305</v>
      </c>
      <c r="B18" s="9" t="n">
        <v>1.04</v>
      </c>
      <c r="C18" s="9" t="n">
        <v>1.04</v>
      </c>
    </row>
    <row r="19" spans="1:3">
      <c r="A19" s="4" t="s">
        <v>306</v>
      </c>
      <c r="B19" s="4" t="s">
        <v>307</v>
      </c>
      <c r="C19" s="4" t="s">
        <v>308</v>
      </c>
    </row>
    <row r="20" spans="1:3">
      <c r="A20" s="4" t="s">
        <v>309</v>
      </c>
      <c r="B20" s="4" t="s">
        <v>310</v>
      </c>
      <c r="C20" s="4" t="s">
        <v>307</v>
      </c>
    </row>
    <row r="21" spans="1:3">
      <c r="A21" s="4" t="s">
        <v>311</v>
      </c>
      <c r="B21" s="4" t="s">
        <v>310</v>
      </c>
    </row>
    <row r="22" spans="1:3">
      <c r="A22" s="4" t="s">
        <v>312</v>
      </c>
      <c r="B22" s="4" t="s">
        <v>313</v>
      </c>
      <c r="C22" s="4" t="s">
        <v>307</v>
      </c>
    </row>
    <row r="23" spans="1:3">
      <c r="A23" s="4" t="s">
        <v>314</v>
      </c>
      <c r="B23" s="4" t="s">
        <v>42</v>
      </c>
      <c r="C23" s="4" t="s">
        <v>42</v>
      </c>
    </row>
    <row r="24" spans="1:3">
      <c r="A24" s="4" t="s">
        <v>315</v>
      </c>
      <c r="B24" s="4" t="s">
        <v>42</v>
      </c>
      <c r="C24" s="4" t="s">
        <v>42</v>
      </c>
    </row>
    <row r="25" spans="1:3">
      <c r="A25" s="4" t="s">
        <v>316</v>
      </c>
      <c r="B25" s="6" t="n">
        <v>3806331</v>
      </c>
      <c r="C25" s="6" t="n">
        <v>121784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17</v>
      </c>
      <c r="B1" s="2" t="s">
        <v>1</v>
      </c>
    </row>
    <row r="2" spans="1:3">
      <c r="B2" s="2" t="s">
        <v>2</v>
      </c>
      <c r="C2" s="2" t="s">
        <v>37</v>
      </c>
    </row>
    <row r="3" spans="1:3">
      <c r="A3" s="3" t="s">
        <v>151</v>
      </c>
    </row>
    <row r="4" spans="1:3">
      <c r="A4" s="4" t="s">
        <v>318</v>
      </c>
      <c r="B4" s="6" t="n">
        <v>936902</v>
      </c>
      <c r="C4" s="6" t="n">
        <v>4364</v>
      </c>
    </row>
    <row r="5" spans="1:3">
      <c r="A5" s="4" t="s">
        <v>319</v>
      </c>
      <c r="B5" s="5" t="n">
        <v>5900492</v>
      </c>
    </row>
    <row r="6" spans="1:3">
      <c r="A6" s="4" t="s">
        <v>320</v>
      </c>
      <c r="B6" s="5" t="n">
        <v>3000000</v>
      </c>
    </row>
    <row r="7" spans="1:3">
      <c r="A7" s="4" t="s">
        <v>321</v>
      </c>
      <c r="B7" s="5" t="n">
        <v>60000</v>
      </c>
    </row>
    <row r="8" spans="1:3">
      <c r="A8" s="4" t="s">
        <v>45</v>
      </c>
      <c r="B8" s="5" t="n">
        <v>162594</v>
      </c>
      <c r="C8" s="5" t="n">
        <v>508071</v>
      </c>
    </row>
    <row r="9" spans="1:3">
      <c r="A9" s="4" t="s">
        <v>322</v>
      </c>
      <c r="B9" s="6" t="n">
        <v>144652</v>
      </c>
      <c r="C9" s="6" t="n">
        <v>7537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23</v>
      </c>
      <c r="B1" s="2" t="s">
        <v>1</v>
      </c>
    </row>
    <row r="2" spans="1:3">
      <c r="B2" s="2" t="s">
        <v>2</v>
      </c>
      <c r="C2" s="2" t="s">
        <v>37</v>
      </c>
    </row>
    <row r="3" spans="1:3">
      <c r="A3" s="3" t="s">
        <v>154</v>
      </c>
    </row>
    <row r="4" spans="1:3">
      <c r="A4" s="4" t="s">
        <v>324</v>
      </c>
      <c r="B4" s="6" t="n">
        <v>22950126</v>
      </c>
      <c r="C4" s="4" t="s">
        <v>42</v>
      </c>
    </row>
    <row r="5" spans="1:3">
      <c r="A5" s="4" t="s">
        <v>325</v>
      </c>
      <c r="B5" s="5" t="n">
        <v>316667</v>
      </c>
    </row>
    <row r="6" spans="1:3">
      <c r="A6" s="4" t="s">
        <v>326</v>
      </c>
      <c r="B6" s="5" t="n">
        <v>127504</v>
      </c>
    </row>
    <row r="7" spans="1:3">
      <c r="A7" s="4" t="s">
        <v>327</v>
      </c>
      <c r="B7" s="6" t="n">
        <v>1891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24"/>
    <col customWidth="1" max="3" min="3" width="14"/>
    <col customWidth="1" max="4" min="4" width="14"/>
  </cols>
  <sheetData>
    <row r="1" spans="1:4">
      <c r="A1" s="1" t="s">
        <v>328</v>
      </c>
      <c r="B1" s="2" t="s">
        <v>1</v>
      </c>
    </row>
    <row r="2" spans="1:4">
      <c r="B2" s="2" t="s">
        <v>2</v>
      </c>
      <c r="C2" s="2" t="s">
        <v>208</v>
      </c>
      <c r="D2" s="2" t="s">
        <v>37</v>
      </c>
    </row>
    <row r="3" spans="1:4">
      <c r="A3" s="3" t="s">
        <v>157</v>
      </c>
    </row>
    <row r="4" spans="1:4">
      <c r="A4" s="4" t="s">
        <v>329</v>
      </c>
      <c r="C4" s="4" t="s">
        <v>206</v>
      </c>
    </row>
    <row r="5" spans="1:4">
      <c r="A5" s="4" t="s">
        <v>330</v>
      </c>
      <c r="B5" s="4" t="s">
        <v>42</v>
      </c>
      <c r="C5" s="6" t="n">
        <v>275000</v>
      </c>
      <c r="D5" s="6" t="n">
        <v>4044523</v>
      </c>
    </row>
    <row r="6" spans="1:4">
      <c r="A6" s="4" t="s">
        <v>331</v>
      </c>
      <c r="B6" s="4" t="s">
        <v>42</v>
      </c>
      <c r="D6" s="6" t="n">
        <v>758972</v>
      </c>
    </row>
    <row r="7" spans="1:4">
      <c r="A7" s="4" t="s">
        <v>332</v>
      </c>
      <c r="B7" s="6" t="n">
        <v>23221741</v>
      </c>
    </row>
    <row r="8" spans="1:4">
      <c r="A8" s="4" t="s">
        <v>333</v>
      </c>
      <c r="B8" s="4" t="s">
        <v>334</v>
      </c>
    </row>
    <row r="9" spans="1:4">
      <c r="A9" s="4" t="s">
        <v>335</v>
      </c>
      <c r="B9" s="4" t="s">
        <v>3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37</v>
      </c>
      <c r="B1" s="2" t="s">
        <v>1</v>
      </c>
    </row>
    <row r="2" spans="1:3">
      <c r="B2" s="2" t="s">
        <v>2</v>
      </c>
      <c r="C2" s="2" t="s">
        <v>37</v>
      </c>
    </row>
    <row r="3" spans="1:3">
      <c r="A3" s="3" t="s">
        <v>157</v>
      </c>
    </row>
    <row r="4" spans="1:3">
      <c r="A4" s="4" t="s">
        <v>338</v>
      </c>
      <c r="B4" s="4" t="s">
        <v>42</v>
      </c>
      <c r="C4" s="4" t="s">
        <v>42</v>
      </c>
    </row>
    <row r="5" spans="1:3">
      <c r="A5" s="4" t="s">
        <v>339</v>
      </c>
      <c r="B5" s="4" t="s">
        <v>42</v>
      </c>
      <c r="C5" s="4" t="s">
        <v>42</v>
      </c>
    </row>
    <row r="6" spans="1:3">
      <c r="A6" s="4" t="s">
        <v>340</v>
      </c>
      <c r="B6" s="5" t="n">
        <v>-691824</v>
      </c>
      <c r="C6" s="5" t="n">
        <v>691824</v>
      </c>
    </row>
    <row r="7" spans="1:3">
      <c r="A7" s="4" t="s">
        <v>341</v>
      </c>
      <c r="B7" s="4" t="s">
        <v>42</v>
      </c>
      <c r="C7" s="4" t="s">
        <v>42</v>
      </c>
    </row>
    <row r="8" spans="1:3">
      <c r="A8" s="4" t="s">
        <v>342</v>
      </c>
      <c r="B8" s="5" t="n">
        <v>-67148</v>
      </c>
      <c r="C8" s="5" t="n">
        <v>67148</v>
      </c>
    </row>
    <row r="9" spans="1:3">
      <c r="A9" s="4" t="s">
        <v>343</v>
      </c>
      <c r="B9" s="6" t="n">
        <v>-758972</v>
      </c>
      <c r="C9" s="6" t="n">
        <v>7589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7</v>
      </c>
    </row>
    <row r="3" spans="1:3">
      <c r="A3" s="3" t="s">
        <v>157</v>
      </c>
    </row>
    <row r="4" spans="1:3">
      <c r="A4" s="4" t="s">
        <v>345</v>
      </c>
      <c r="B4" s="6" t="n">
        <v>-9242430</v>
      </c>
      <c r="C4" s="6" t="n">
        <v>942184</v>
      </c>
    </row>
    <row r="5" spans="1:3">
      <c r="A5" s="4" t="s">
        <v>346</v>
      </c>
      <c r="B5" s="5" t="n">
        <v>-897060</v>
      </c>
      <c r="C5" s="5" t="n">
        <v>91446</v>
      </c>
    </row>
    <row r="6" spans="1:3">
      <c r="A6" s="4" t="s">
        <v>347</v>
      </c>
      <c r="B6" s="5" t="n">
        <v>513</v>
      </c>
      <c r="C6" s="5" t="n">
        <v>153</v>
      </c>
    </row>
    <row r="7" spans="1:3">
      <c r="A7" s="4" t="s">
        <v>348</v>
      </c>
      <c r="B7" s="4" t="s">
        <v>42</v>
      </c>
      <c r="C7" s="4" t="s">
        <v>42</v>
      </c>
    </row>
    <row r="8" spans="1:3">
      <c r="A8" s="4" t="s">
        <v>349</v>
      </c>
      <c r="B8" s="5" t="n">
        <v>6264360</v>
      </c>
      <c r="C8" s="5" t="n">
        <v>-274811</v>
      </c>
    </row>
    <row r="9" spans="1:3">
      <c r="A9" s="4" t="s">
        <v>350</v>
      </c>
      <c r="B9" s="5" t="n">
        <v>3115645</v>
      </c>
      <c r="C9" s="4" t="s">
        <v>42</v>
      </c>
    </row>
    <row r="10" spans="1:3">
      <c r="A10" s="4" t="s">
        <v>351</v>
      </c>
      <c r="B10" s="4" t="s">
        <v>42</v>
      </c>
      <c r="C10" s="4" t="s">
        <v>42</v>
      </c>
    </row>
    <row r="11" spans="1:3">
      <c r="A11" s="4" t="s">
        <v>343</v>
      </c>
      <c r="B11" s="6" t="n">
        <v>-758972</v>
      </c>
      <c r="C11" s="6" t="n">
        <v>7589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9</v>
      </c>
      <c r="B1" s="2" t="s">
        <v>1</v>
      </c>
    </row>
    <row r="2" spans="1:3">
      <c r="B2" s="2" t="s">
        <v>2</v>
      </c>
      <c r="C2" s="2" t="s">
        <v>37</v>
      </c>
    </row>
    <row r="3" spans="1:3">
      <c r="A3" s="3" t="s">
        <v>70</v>
      </c>
    </row>
    <row r="4" spans="1:3">
      <c r="A4" s="4" t="s">
        <v>71</v>
      </c>
      <c r="B4" s="4" t="s">
        <v>42</v>
      </c>
      <c r="C4" s="6" t="n">
        <v>5751689</v>
      </c>
    </row>
    <row r="5" spans="1:3">
      <c r="A5" s="4" t="s">
        <v>72</v>
      </c>
      <c r="B5" s="5" t="n">
        <v>1569224</v>
      </c>
      <c r="C5" s="5" t="n">
        <v>2489938</v>
      </c>
    </row>
    <row r="6" spans="1:3">
      <c r="A6" s="4" t="s">
        <v>73</v>
      </c>
      <c r="B6" s="5" t="n">
        <v>1936311</v>
      </c>
      <c r="C6" s="4" t="s">
        <v>42</v>
      </c>
    </row>
    <row r="7" spans="1:3">
      <c r="A7" s="4" t="s">
        <v>74</v>
      </c>
      <c r="B7" s="5" t="n">
        <v>-3505535</v>
      </c>
      <c r="C7" s="5" t="n">
        <v>3261751</v>
      </c>
    </row>
    <row r="8" spans="1:3">
      <c r="A8" s="3" t="s">
        <v>75</v>
      </c>
    </row>
    <row r="9" spans="1:3">
      <c r="A9" s="4" t="s">
        <v>76</v>
      </c>
      <c r="B9" s="5" t="n">
        <v>-22950126</v>
      </c>
      <c r="C9" s="4" t="s">
        <v>42</v>
      </c>
    </row>
    <row r="10" spans="1:3">
      <c r="A10" s="4" t="s">
        <v>77</v>
      </c>
      <c r="B10" s="5" t="n">
        <v>-257181</v>
      </c>
      <c r="C10" s="5" t="n">
        <v>-390625</v>
      </c>
    </row>
    <row r="11" spans="1:3">
      <c r="A11" s="4" t="s">
        <v>78</v>
      </c>
      <c r="B11" s="5" t="n">
        <v>-470775</v>
      </c>
      <c r="C11" s="5" t="n">
        <v>-100000</v>
      </c>
    </row>
    <row r="12" spans="1:3">
      <c r="A12" s="4" t="s">
        <v>79</v>
      </c>
      <c r="B12" s="5" t="n">
        <v>-23678082</v>
      </c>
      <c r="C12" s="5" t="n">
        <v>-490625</v>
      </c>
    </row>
    <row r="13" spans="1:3">
      <c r="A13" s="4" t="s">
        <v>80</v>
      </c>
      <c r="B13" s="5" t="n">
        <v>-27183617</v>
      </c>
      <c r="C13" s="5" t="n">
        <v>2771126</v>
      </c>
    </row>
    <row r="14" spans="1:3">
      <c r="A14" s="4" t="s">
        <v>81</v>
      </c>
      <c r="B14" s="5" t="n">
        <v>-758972</v>
      </c>
      <c r="C14" s="5" t="n">
        <v>758972</v>
      </c>
    </row>
    <row r="15" spans="1:3">
      <c r="A15" s="4" t="s">
        <v>82</v>
      </c>
      <c r="B15" s="6" t="n">
        <v>-26424645</v>
      </c>
      <c r="C15" s="6" t="n">
        <v>2012154</v>
      </c>
    </row>
    <row r="16" spans="1:3">
      <c r="A16" s="3" t="s">
        <v>83</v>
      </c>
    </row>
    <row r="17" spans="1:3">
      <c r="A17" s="4" t="s">
        <v>84</v>
      </c>
      <c r="B17" s="8" t="n">
        <v>-0.6</v>
      </c>
      <c r="C17" s="9" t="n">
        <v>0.05</v>
      </c>
    </row>
    <row r="18" spans="1:3">
      <c r="A18" s="4" t="s">
        <v>85</v>
      </c>
      <c r="B18" s="8" t="n">
        <v>-0.6</v>
      </c>
      <c r="C18" s="9" t="n">
        <v>0.04</v>
      </c>
    </row>
    <row r="19" spans="1:3">
      <c r="A19" s="4" t="s">
        <v>86</v>
      </c>
      <c r="B19" s="5" t="n">
        <v>44128441</v>
      </c>
      <c r="C19" s="5" t="n">
        <v>44131515</v>
      </c>
    </row>
    <row r="20" spans="1:3">
      <c r="A20" s="4" t="s">
        <v>87</v>
      </c>
      <c r="B20" s="5" t="n">
        <v>44128441</v>
      </c>
      <c r="C20" s="5" t="n">
        <v>454774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52</v>
      </c>
      <c r="B1" s="2" t="s">
        <v>2</v>
      </c>
      <c r="C1" s="2" t="s">
        <v>37</v>
      </c>
      <c r="D1" s="2" t="s">
        <v>208</v>
      </c>
    </row>
    <row r="2" spans="1:4">
      <c r="A2" s="3" t="s">
        <v>157</v>
      </c>
    </row>
    <row r="3" spans="1:4">
      <c r="A3" s="4" t="s">
        <v>353</v>
      </c>
      <c r="B3" s="6" t="n">
        <v>5784652</v>
      </c>
      <c r="C3" s="6" t="n">
        <v>3326228</v>
      </c>
    </row>
    <row r="4" spans="1:4">
      <c r="A4" s="4" t="s">
        <v>354</v>
      </c>
      <c r="B4" s="5" t="n">
        <v>479708</v>
      </c>
      <c r="C4" s="5" t="n">
        <v>718295</v>
      </c>
    </row>
    <row r="5" spans="1:4">
      <c r="A5" s="4" t="s">
        <v>355</v>
      </c>
      <c r="B5" s="5" t="n">
        <v>-6264360</v>
      </c>
      <c r="C5" s="4" t="s">
        <v>42</v>
      </c>
    </row>
    <row r="6" spans="1:4">
      <c r="A6" s="4" t="s">
        <v>356</v>
      </c>
      <c r="B6" s="4" t="s">
        <v>42</v>
      </c>
      <c r="C6" s="5" t="n">
        <v>4044523</v>
      </c>
      <c r="D6" s="6" t="n">
        <v>275000</v>
      </c>
    </row>
    <row r="7" spans="1:4">
      <c r="A7" s="4" t="s">
        <v>41</v>
      </c>
      <c r="B7" s="4" t="s">
        <v>42</v>
      </c>
      <c r="C7" s="5" t="n">
        <v>-4803495</v>
      </c>
    </row>
    <row r="8" spans="1:4">
      <c r="A8" s="4" t="s">
        <v>331</v>
      </c>
      <c r="B8" s="4" t="s">
        <v>42</v>
      </c>
      <c r="C8" s="6" t="n">
        <v>-7589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6"/>
    <col customWidth="1" max="8" min="8" width="16"/>
    <col customWidth="1" max="9" min="9" width="14"/>
    <col customWidth="1" max="10" min="10" width="14"/>
    <col customWidth="1" max="11" min="11" width="16"/>
    <col customWidth="1" max="12" min="12" width="14"/>
    <col customWidth="1" max="13" min="13" width="14"/>
  </cols>
  <sheetData>
    <row r="1" spans="1:13">
      <c r="A1" s="1" t="s">
        <v>357</v>
      </c>
      <c r="B1" s="2" t="s">
        <v>358</v>
      </c>
      <c r="C1" s="2" t="s">
        <v>359</v>
      </c>
      <c r="D1" s="2" t="s">
        <v>360</v>
      </c>
      <c r="E1" s="2" t="s">
        <v>361</v>
      </c>
      <c r="F1" s="2" t="s">
        <v>362</v>
      </c>
      <c r="G1" s="2" t="s">
        <v>363</v>
      </c>
      <c r="H1" s="2" t="s">
        <v>249</v>
      </c>
      <c r="I1" s="2" t="s">
        <v>364</v>
      </c>
      <c r="J1" s="2" t="s">
        <v>365</v>
      </c>
      <c r="K1" s="2" t="s">
        <v>2</v>
      </c>
      <c r="L1" s="2" t="s">
        <v>3</v>
      </c>
      <c r="M1" s="2" t="s">
        <v>37</v>
      </c>
    </row>
    <row r="2" spans="1:13">
      <c r="A2" s="4" t="s">
        <v>366</v>
      </c>
      <c r="K2" s="6" t="n">
        <v>829508</v>
      </c>
      <c r="M2" s="6" t="n">
        <v>5214753</v>
      </c>
    </row>
    <row r="3" spans="1:13">
      <c r="A3" s="4" t="s">
        <v>48</v>
      </c>
      <c r="K3" s="4" t="s">
        <v>42</v>
      </c>
      <c r="M3" s="6" t="n">
        <v>700000</v>
      </c>
    </row>
    <row r="4" spans="1:13">
      <c r="A4" s="4" t="s">
        <v>367</v>
      </c>
      <c r="K4" s="4" t="s">
        <v>253</v>
      </c>
    </row>
    <row r="5" spans="1:13">
      <c r="A5" s="4" t="s">
        <v>227</v>
      </c>
    </row>
    <row r="6" spans="1:13">
      <c r="A6" s="4" t="s">
        <v>367</v>
      </c>
      <c r="G6" s="4" t="s">
        <v>275</v>
      </c>
    </row>
    <row r="7" spans="1:13">
      <c r="A7" s="4" t="s">
        <v>259</v>
      </c>
    </row>
    <row r="8" spans="1:13">
      <c r="A8" s="4" t="s">
        <v>367</v>
      </c>
      <c r="K8" s="4" t="s">
        <v>260</v>
      </c>
    </row>
    <row r="9" spans="1:13">
      <c r="A9" s="4" t="s">
        <v>368</v>
      </c>
    </row>
    <row r="10" spans="1:13">
      <c r="A10" s="4" t="s">
        <v>367</v>
      </c>
      <c r="G10" s="4" t="s">
        <v>264</v>
      </c>
    </row>
    <row r="11" spans="1:13">
      <c r="A11" s="4" t="s">
        <v>261</v>
      </c>
    </row>
    <row r="12" spans="1:13">
      <c r="A12" s="4" t="s">
        <v>366</v>
      </c>
      <c r="H12" s="6" t="n">
        <v>4600000</v>
      </c>
    </row>
    <row r="13" spans="1:13">
      <c r="A13" s="4" t="s">
        <v>367</v>
      </c>
      <c r="H13" s="4" t="s">
        <v>262</v>
      </c>
    </row>
    <row r="14" spans="1:13">
      <c r="A14" s="4" t="s">
        <v>263</v>
      </c>
    </row>
    <row r="15" spans="1:13">
      <c r="A15" s="4" t="s">
        <v>367</v>
      </c>
      <c r="H15" s="4" t="s">
        <v>264</v>
      </c>
    </row>
    <row r="16" spans="1:13">
      <c r="A16" s="4" t="s">
        <v>369</v>
      </c>
    </row>
    <row r="17" spans="1:13">
      <c r="A17" s="4" t="s">
        <v>366</v>
      </c>
      <c r="F17" s="6" t="n">
        <v>762500</v>
      </c>
      <c r="L17" s="6" t="n">
        <v>2127008</v>
      </c>
    </row>
    <row r="18" spans="1:13">
      <c r="A18" s="4" t="s">
        <v>48</v>
      </c>
      <c r="L18" s="6" t="n">
        <v>0</v>
      </c>
    </row>
    <row r="19" spans="1:13">
      <c r="A19" s="4" t="s">
        <v>370</v>
      </c>
    </row>
    <row r="20" spans="1:13">
      <c r="A20" s="4" t="s">
        <v>367</v>
      </c>
      <c r="B20" s="4" t="s">
        <v>260</v>
      </c>
    </row>
    <row r="21" spans="1:13">
      <c r="A21" s="4" t="s">
        <v>371</v>
      </c>
    </row>
    <row r="22" spans="1:13">
      <c r="A22" s="4" t="s">
        <v>366</v>
      </c>
      <c r="B22" s="6" t="n">
        <v>4600000</v>
      </c>
      <c r="F22" s="6" t="n">
        <v>2130000</v>
      </c>
    </row>
    <row r="23" spans="1:13">
      <c r="A23" s="4" t="s">
        <v>367</v>
      </c>
      <c r="B23" s="4" t="s">
        <v>264</v>
      </c>
      <c r="F23" s="4" t="s">
        <v>253</v>
      </c>
    </row>
    <row r="24" spans="1:13">
      <c r="A24" s="4" t="s">
        <v>372</v>
      </c>
    </row>
    <row r="25" spans="1:13">
      <c r="A25" s="4" t="s">
        <v>367</v>
      </c>
      <c r="F25" s="4" t="s">
        <v>260</v>
      </c>
    </row>
    <row r="26" spans="1:13">
      <c r="A26" s="4" t="s">
        <v>373</v>
      </c>
    </row>
    <row r="27" spans="1:13">
      <c r="A27" s="4" t="s">
        <v>374</v>
      </c>
      <c r="E27" s="5" t="n">
        <v>800000</v>
      </c>
    </row>
    <row r="28" spans="1:13">
      <c r="A28" s="4" t="s">
        <v>375</v>
      </c>
      <c r="E28" s="4" t="s">
        <v>376</v>
      </c>
    </row>
    <row r="29" spans="1:13">
      <c r="A29" s="4" t="s">
        <v>377</v>
      </c>
      <c r="E29" s="6" t="n">
        <v>40000</v>
      </c>
    </row>
    <row r="30" spans="1:13">
      <c r="A30" s="4" t="s">
        <v>378</v>
      </c>
    </row>
    <row r="31" spans="1:13">
      <c r="A31" s="4" t="s">
        <v>379</v>
      </c>
      <c r="I31" s="5" t="n">
        <v>50000</v>
      </c>
    </row>
    <row r="32" spans="1:13">
      <c r="A32" s="4" t="s">
        <v>380</v>
      </c>
    </row>
    <row r="33" spans="1:13">
      <c r="A33" s="4" t="s">
        <v>379</v>
      </c>
      <c r="D33" s="5" t="n">
        <v>35000</v>
      </c>
    </row>
    <row r="34" spans="1:13">
      <c r="A34" s="4" t="s">
        <v>381</v>
      </c>
      <c r="D34" s="5" t="n">
        <v>50000</v>
      </c>
    </row>
    <row r="35" spans="1:13">
      <c r="A35" s="4" t="s">
        <v>382</v>
      </c>
    </row>
    <row r="36" spans="1:13">
      <c r="A36" s="4" t="s">
        <v>379</v>
      </c>
      <c r="D36" s="5" t="n">
        <v>15000</v>
      </c>
    </row>
    <row r="37" spans="1:13">
      <c r="A37" s="4" t="s">
        <v>383</v>
      </c>
    </row>
    <row r="38" spans="1:13">
      <c r="A38" s="4" t="s">
        <v>381</v>
      </c>
      <c r="C38" s="5" t="n">
        <v>8000000</v>
      </c>
    </row>
    <row r="39" spans="1:13">
      <c r="A39" s="4" t="s">
        <v>384</v>
      </c>
      <c r="C39" s="9" t="n">
        <v>0.05</v>
      </c>
    </row>
    <row r="40" spans="1:13">
      <c r="A40" s="4" t="s">
        <v>385</v>
      </c>
    </row>
    <row r="41" spans="1:13">
      <c r="A41" s="4" t="s">
        <v>386</v>
      </c>
      <c r="C41" s="5" t="n">
        <v>300000</v>
      </c>
    </row>
    <row r="42" spans="1:13">
      <c r="A42" s="4" t="s">
        <v>387</v>
      </c>
    </row>
    <row r="43" spans="1:13">
      <c r="A43" s="4" t="s">
        <v>366</v>
      </c>
      <c r="F43" s="6" t="n">
        <v>535000</v>
      </c>
    </row>
    <row r="44" spans="1:13">
      <c r="A44" s="4" t="s">
        <v>388</v>
      </c>
      <c r="J44" s="6" t="n">
        <v>18909</v>
      </c>
    </row>
    <row r="45" spans="1:13">
      <c r="A45" s="4" t="s">
        <v>389</v>
      </c>
    </row>
    <row r="46" spans="1:13">
      <c r="A46" s="4" t="s">
        <v>390</v>
      </c>
      <c r="J46" s="6" t="n">
        <v>535000</v>
      </c>
    </row>
    <row r="47" spans="1:13">
      <c r="A47" s="4" t="s">
        <v>215</v>
      </c>
      <c r="J47" s="4" t="s">
        <v>274</v>
      </c>
    </row>
    <row r="48" spans="1:13">
      <c r="A48" s="4" t="s">
        <v>366</v>
      </c>
      <c r="J48" s="6" t="n">
        <v>53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22"/>
    <col customWidth="1" max="3" min="3" width="27"/>
    <col customWidth="1" max="4" min="4" width="49"/>
    <col customWidth="1" max="5" min="5" width="13"/>
  </cols>
  <sheetData>
    <row r="1" spans="1:5">
      <c r="A1" s="1" t="s">
        <v>88</v>
      </c>
      <c r="B1" s="2" t="s">
        <v>89</v>
      </c>
      <c r="C1" s="2" t="s">
        <v>90</v>
      </c>
      <c r="D1" s="2" t="s">
        <v>91</v>
      </c>
      <c r="E1" s="2" t="s">
        <v>92</v>
      </c>
    </row>
    <row r="2" spans="1:5">
      <c r="A2" s="4" t="s">
        <v>93</v>
      </c>
      <c r="B2" s="6" t="n">
        <v>44129</v>
      </c>
      <c r="C2" s="6" t="n">
        <v>24364442</v>
      </c>
      <c r="D2" s="6" t="n">
        <v>-373799</v>
      </c>
      <c r="E2" s="6" t="n">
        <v>24034772</v>
      </c>
    </row>
    <row r="3" spans="1:5">
      <c r="A3" s="4" t="s">
        <v>94</v>
      </c>
      <c r="B3" s="5" t="n">
        <v>44128441</v>
      </c>
    </row>
    <row r="4" spans="1:5">
      <c r="A4" s="4" t="s">
        <v>95</v>
      </c>
      <c r="B4" s="4" t="s">
        <v>42</v>
      </c>
      <c r="C4" s="5" t="n">
        <v>182572</v>
      </c>
      <c r="D4" s="4" t="s">
        <v>42</v>
      </c>
      <c r="E4" s="5" t="n">
        <v>182572</v>
      </c>
    </row>
    <row r="5" spans="1:5">
      <c r="A5" s="4" t="s">
        <v>96</v>
      </c>
      <c r="B5" s="4" t="s">
        <v>42</v>
      </c>
      <c r="C5" s="4" t="s">
        <v>42</v>
      </c>
      <c r="D5" s="5" t="n">
        <v>2012154</v>
      </c>
      <c r="E5" s="5" t="n">
        <v>2012154</v>
      </c>
    </row>
    <row r="6" spans="1:5">
      <c r="A6" s="4" t="s">
        <v>97</v>
      </c>
      <c r="B6" s="6" t="n">
        <v>44129</v>
      </c>
      <c r="C6" s="5" t="n">
        <v>24547014</v>
      </c>
      <c r="D6" s="5" t="n">
        <v>1638355</v>
      </c>
      <c r="E6" s="5" t="n">
        <v>26229498</v>
      </c>
    </row>
    <row r="7" spans="1:5">
      <c r="A7" s="4" t="s">
        <v>98</v>
      </c>
      <c r="B7" s="5" t="n">
        <v>44128441</v>
      </c>
    </row>
    <row r="8" spans="1:5">
      <c r="A8" s="4" t="s">
        <v>96</v>
      </c>
      <c r="B8" s="4" t="s">
        <v>42</v>
      </c>
      <c r="C8" s="4" t="s">
        <v>42</v>
      </c>
      <c r="D8" s="5" t="n">
        <v>-26424645</v>
      </c>
      <c r="E8" s="5" t="n">
        <v>-26424645</v>
      </c>
    </row>
    <row r="9" spans="1:5">
      <c r="A9" s="4" t="s">
        <v>99</v>
      </c>
      <c r="B9" s="6" t="n">
        <v>44129</v>
      </c>
      <c r="C9" s="6" t="n">
        <v>24547014</v>
      </c>
      <c r="D9" s="6" t="n">
        <v>-24786290</v>
      </c>
      <c r="E9" s="6" t="n">
        <v>-195147</v>
      </c>
    </row>
    <row r="10" spans="1:5">
      <c r="A10" s="4" t="s">
        <v>100</v>
      </c>
      <c r="B10" s="5" t="n">
        <v>441284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1</v>
      </c>
      <c r="B1" s="2" t="s">
        <v>1</v>
      </c>
    </row>
    <row r="2" spans="1:3">
      <c r="B2" s="2" t="s">
        <v>2</v>
      </c>
      <c r="C2" s="2" t="s">
        <v>37</v>
      </c>
    </row>
    <row r="3" spans="1:3">
      <c r="A3" s="3" t="s">
        <v>102</v>
      </c>
    </row>
    <row r="4" spans="1:3">
      <c r="A4" s="4" t="s">
        <v>103</v>
      </c>
      <c r="B4" s="6" t="n">
        <v>-26424645</v>
      </c>
      <c r="C4" s="6" t="n">
        <v>2012154</v>
      </c>
    </row>
    <row r="5" spans="1:3">
      <c r="A5" s="3" t="s">
        <v>104</v>
      </c>
    </row>
    <row r="6" spans="1:3">
      <c r="A6" s="4" t="s">
        <v>105</v>
      </c>
      <c r="B6" s="4" t="s">
        <v>42</v>
      </c>
      <c r="C6" s="5" t="n">
        <v>182572</v>
      </c>
    </row>
    <row r="7" spans="1:3">
      <c r="A7" s="4" t="s">
        <v>106</v>
      </c>
      <c r="B7" s="5" t="n">
        <v>22950126</v>
      </c>
      <c r="C7" s="4" t="s">
        <v>42</v>
      </c>
    </row>
    <row r="8" spans="1:3">
      <c r="A8" s="4" t="s">
        <v>107</v>
      </c>
      <c r="B8" s="5" t="n">
        <v>1936311</v>
      </c>
      <c r="C8" s="4" t="s">
        <v>42</v>
      </c>
    </row>
    <row r="9" spans="1:3">
      <c r="A9" s="4" t="s">
        <v>46</v>
      </c>
      <c r="B9" s="5" t="n">
        <v>-758972</v>
      </c>
      <c r="C9" s="5" t="n">
        <v>758972</v>
      </c>
    </row>
    <row r="10" spans="1:3">
      <c r="A10" s="4" t="s">
        <v>108</v>
      </c>
      <c r="B10" s="4" t="s">
        <v>42</v>
      </c>
      <c r="C10" s="5" t="n">
        <v>100000</v>
      </c>
    </row>
    <row r="11" spans="1:3">
      <c r="A11" s="4" t="s">
        <v>109</v>
      </c>
      <c r="B11" s="4" t="s">
        <v>42</v>
      </c>
      <c r="C11" s="5" t="n">
        <v>-5751689</v>
      </c>
    </row>
    <row r="12" spans="1:3">
      <c r="A12" s="4" t="s">
        <v>110</v>
      </c>
      <c r="B12" s="5" t="n">
        <v>9269568</v>
      </c>
      <c r="C12" s="5" t="n">
        <v>1417870</v>
      </c>
    </row>
    <row r="13" spans="1:3">
      <c r="A13" s="3" t="s">
        <v>111</v>
      </c>
    </row>
    <row r="14" spans="1:3">
      <c r="A14" s="4" t="s">
        <v>40</v>
      </c>
      <c r="B14" s="4" t="s">
        <v>42</v>
      </c>
      <c r="C14" s="5" t="n">
        <v>-2830</v>
      </c>
    </row>
    <row r="15" spans="1:3">
      <c r="A15" s="4" t="s">
        <v>45</v>
      </c>
      <c r="B15" s="5" t="n">
        <v>-345477</v>
      </c>
      <c r="C15" s="5" t="n">
        <v>156400</v>
      </c>
    </row>
    <row r="16" spans="1:3">
      <c r="A16" s="4" t="s">
        <v>49</v>
      </c>
      <c r="B16" s="5" t="n">
        <v>-609128</v>
      </c>
      <c r="C16" s="5" t="n">
        <v>561623</v>
      </c>
    </row>
    <row r="17" spans="1:3">
      <c r="A17" s="4" t="s">
        <v>112</v>
      </c>
      <c r="B17" s="5" t="n">
        <v>6017783</v>
      </c>
      <c r="C17" s="5" t="n">
        <v>-564928</v>
      </c>
    </row>
    <row r="18" spans="1:3">
      <c r="A18" s="3" t="s">
        <v>113</v>
      </c>
    </row>
    <row r="19" spans="1:3">
      <c r="A19" s="4" t="s">
        <v>114</v>
      </c>
      <c r="B19" s="5" t="n">
        <v>200000</v>
      </c>
      <c r="C19" s="4" t="s">
        <v>42</v>
      </c>
    </row>
    <row r="20" spans="1:3">
      <c r="A20" s="4" t="s">
        <v>115</v>
      </c>
      <c r="B20" s="5" t="n">
        <v>-900000</v>
      </c>
      <c r="C20" s="4" t="s">
        <v>42</v>
      </c>
    </row>
    <row r="21" spans="1:3">
      <c r="A21" s="4" t="s">
        <v>116</v>
      </c>
      <c r="B21" s="4" t="s">
        <v>42</v>
      </c>
      <c r="C21" s="5" t="n">
        <v>1544575</v>
      </c>
    </row>
    <row r="22" spans="1:3">
      <c r="A22" s="4" t="s">
        <v>117</v>
      </c>
      <c r="B22" s="5" t="n">
        <v>-4385245</v>
      </c>
      <c r="C22" s="5" t="n">
        <v>-150000</v>
      </c>
    </row>
    <row r="23" spans="1:3">
      <c r="A23" s="4" t="s">
        <v>118</v>
      </c>
      <c r="B23" s="4" t="s">
        <v>42</v>
      </c>
      <c r="C23" s="5" t="n">
        <v>-750000</v>
      </c>
    </row>
    <row r="24" spans="1:3">
      <c r="A24" s="4" t="s">
        <v>119</v>
      </c>
      <c r="B24" s="4" t="s">
        <v>42</v>
      </c>
      <c r="C24" s="5" t="n">
        <v>-100000</v>
      </c>
    </row>
    <row r="25" spans="1:3">
      <c r="A25" s="4" t="s">
        <v>120</v>
      </c>
      <c r="B25" s="5" t="n">
        <v>-5085245</v>
      </c>
      <c r="C25" s="5" t="n">
        <v>544575</v>
      </c>
    </row>
    <row r="26" spans="1:3">
      <c r="A26" s="4" t="s">
        <v>121</v>
      </c>
      <c r="B26" s="5" t="n">
        <v>932538</v>
      </c>
      <c r="C26" s="5" t="n">
        <v>-20353</v>
      </c>
    </row>
    <row r="27" spans="1:3">
      <c r="A27" s="4" t="s">
        <v>122</v>
      </c>
      <c r="B27" s="5" t="n">
        <v>4364</v>
      </c>
      <c r="C27" s="5" t="n">
        <v>24717</v>
      </c>
    </row>
    <row r="28" spans="1:3">
      <c r="A28" s="4" t="s">
        <v>123</v>
      </c>
      <c r="B28" s="5" t="n">
        <v>936902</v>
      </c>
      <c r="C28" s="5" t="n">
        <v>4364</v>
      </c>
    </row>
    <row r="29" spans="1:3">
      <c r="A29" s="3" t="s">
        <v>124</v>
      </c>
    </row>
    <row r="30" spans="1:3">
      <c r="A30" s="4" t="s">
        <v>125</v>
      </c>
      <c r="B30" s="5" t="n">
        <v>549643</v>
      </c>
      <c r="C30" s="5" t="n">
        <v>145669</v>
      </c>
    </row>
    <row r="31" spans="1:3">
      <c r="A31" s="4" t="s">
        <v>126</v>
      </c>
      <c r="B31" s="4" t="s">
        <v>42</v>
      </c>
      <c r="C31"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6T17:15:41Z</dcterms:created>
  <dcterms:modified xmlns:dcterms="http://purl.org/dc/terms/" xmlns:xsi="http://www.w3.org/2001/XMLSchema-instance" xsi:type="dcterms:W3CDTF">2019-10-16T17:15:41Z</dcterms:modified>
</cp:coreProperties>
</file>